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solidated Balance Sheets (Pa" sheetId="5" r:id="rId5"/>
    <s:sheet name="Condensed Consolidated Stateme6" sheetId="6" r:id="rId6"/>
    <s:sheet name="Condensed Consolidated Stateme7" sheetId="7" r:id="rId7"/>
    <s:sheet name="Organization, Consolidation, Ba" sheetId="8" r:id="rId8"/>
    <s:sheet name="Accounts Receivable and Allowan" sheetId="9" r:id="rId9"/>
    <s:sheet name="Inventories" sheetId="10" r:id="rId10"/>
    <s:sheet name="Property, Plant and Equipment" sheetId="11" r:id="rId11"/>
    <s:sheet name="Intangible Assets" sheetId="12" r:id="rId12"/>
    <s:sheet name="Investments" sheetId="13" r:id="rId13"/>
    <s:sheet name="Accrued Liabilities" sheetId="14" r:id="rId14"/>
    <s:sheet name="Long-Term Liabilities" sheetId="15" r:id="rId15"/>
    <s:sheet name="Commitments and Contingencies" sheetId="16" r:id="rId16"/>
    <s:sheet name="Stock-Based Incentive Plans" sheetId="17" r:id="rId17"/>
    <s:sheet name="Employee Retirement Savings Pla" sheetId="18" r:id="rId18"/>
    <s:sheet name="Stockholders' Equity" sheetId="19" r:id="rId19"/>
    <s:sheet name="Income Taxes" sheetId="20" r:id="rId20"/>
    <s:sheet name="Income Per Share" sheetId="21" r:id="rId21"/>
    <s:sheet name="Foreign Currency" sheetId="22" r:id="rId22"/>
    <s:sheet name="Fair Value Measurements" sheetId="23" r:id="rId23"/>
    <s:sheet name="Geographic Information" sheetId="24" r:id="rId24"/>
    <s:sheet name="Subsequent Event - The Merger w" sheetId="25" r:id="rId25"/>
    <s:sheet name="New Accounting Pronouncements" sheetId="26" r:id="rId26"/>
    <s:sheet name="Organization, Consolidation, 27" sheetId="27" r:id="rId27"/>
    <s:sheet name="Accounts Receivable and Allow28" sheetId="28" r:id="rId28"/>
    <s:sheet name="Inventories (Tables)" sheetId="29" r:id="rId29"/>
    <s:sheet name="Property, Plant and Equipment (" sheetId="30" r:id="rId30"/>
    <s:sheet name="Intangible Assets (Tables)" sheetId="31" r:id="rId31"/>
    <s:sheet name="Investments (Tables)" sheetId="32" r:id="rId32"/>
    <s:sheet name="Accrued Liabilities (Tables)" sheetId="33" r:id="rId33"/>
    <s:sheet name="Long-Term Liabilities (Tables)" sheetId="34" r:id="rId34"/>
    <s:sheet name="Stock-Based Incentive Plans (Ta" sheetId="35" r:id="rId35"/>
    <s:sheet name="Income Taxes (Tables)" sheetId="36" r:id="rId36"/>
    <s:sheet name="Income Per Share (Tables)" sheetId="37" r:id="rId37"/>
    <s:sheet name="Geographic Information (Tables)" sheetId="38" r:id="rId38"/>
    <s:sheet name="Organization, Consolidation, 39" sheetId="39" r:id="rId39"/>
    <s:sheet name="Accounts Receivable and Allow40" sheetId="40" r:id="rId40"/>
    <s:sheet name="Inventories (Schedule of Invent" sheetId="41" r:id="rId41"/>
    <s:sheet name="Property, Plant and Equipment42" sheetId="42" r:id="rId42"/>
    <s:sheet name="Intangible Assets (Schedule of " sheetId="43" r:id="rId43"/>
    <s:sheet name="Intangible Assets (Schedule o44" sheetId="44" r:id="rId44"/>
    <s:sheet name="Intangible Assets (Amortization" sheetId="45" r:id="rId45"/>
    <s:sheet name="Intangible Assets (Schedule o46" sheetId="46" r:id="rId46"/>
    <s:sheet name="Investments (Range of Short-Ter" sheetId="47" r:id="rId47"/>
    <s:sheet name="Investments (Schedule of Short-" sheetId="48" r:id="rId48"/>
    <s:sheet name="Investments (Schedule of Long-t" sheetId="49" r:id="rId49"/>
    <s:sheet name="Accrued Liabilities (Summary of" sheetId="50" r:id="rId50"/>
    <s:sheet name="Long-Term Liabilities (Details)" sheetId="51" r:id="rId51"/>
    <s:sheet name="Commitments and Contingencies (" sheetId="52" r:id="rId52"/>
    <s:sheet name="Stock-Based Incentive Plans (Al" sheetId="53" r:id="rId53"/>
    <s:sheet name="Stock-Based Incentive Plans (54" sheetId="54" r:id="rId54"/>
    <s:sheet name="Employee Retirement Savings P55" sheetId="55" r:id="rId55"/>
    <s:sheet name="Stockholders' Equity (Details)" sheetId="56" r:id="rId56"/>
    <s:sheet name="Income Taxes (Narrative) (Detai" sheetId="57" r:id="rId57"/>
    <s:sheet name="Income Taxes (Components and Pr" sheetId="58" r:id="rId58"/>
    <s:sheet name="Income Taxes (Effective Income " sheetId="59" r:id="rId59"/>
    <s:sheet name="Income Taxes (Significant Compo" sheetId="60" r:id="rId60"/>
    <s:sheet name="Income Taxes (Deferred Tax Asse" sheetId="61" r:id="rId61"/>
    <s:sheet name="Income Per Share (Schedule of E" sheetId="62" r:id="rId62"/>
    <s:sheet name="Income Per Share (Schedule of A" sheetId="63" r:id="rId63"/>
    <s:sheet name="Foreign Currency (Details)" sheetId="64" r:id="rId64"/>
    <s:sheet name="Fair Value Measurements (Detail" sheetId="65" r:id="rId65"/>
    <s:sheet name="Geographic Information (Revenue" sheetId="66" r:id="rId66"/>
    <s:sheet name="Geographic Information (Long-li" sheetId="67" r:id="rId67"/>
    <s:sheet name="Subsequent Event - The Merger68" sheetId="68" r:id="rId68"/>
  </s:sheets>
  <s:definedNames/>
  <s:calcPr calcId="124519" calcMode="auto" fullCalcOnLoad="1"/>
</s:workbook>
</file>

<file path=xl/sharedStrings.xml><?xml version="1.0" encoding="utf-8"?>
<sst xmlns="http://schemas.openxmlformats.org/spreadsheetml/2006/main" uniqueCount="506">
  <si>
    <t>Document and Entity Information - shares</t>
  </si>
  <si>
    <t>6 Months Ended</t>
  </si>
  <si>
    <t>Oct. 18, 2015</t>
  </si>
  <si>
    <t>Nov. 30, 2015</t>
  </si>
  <si>
    <t>Document and Entity Information [Abstract]</t>
  </si>
  <si>
    <t>Document Type</t>
  </si>
  <si>
    <t>10-Q</t>
  </si>
  <si>
    <t>Amendment Flag</t>
  </si>
  <si>
    <t>false</t>
  </si>
  <si>
    <t>Document Period End Date</t>
  </si>
  <si>
    <t>Oct. 18,
		2015</t>
  </si>
  <si>
    <t>Document Fiscal Year Focus</t>
  </si>
  <si>
    <t>Document Fiscal Period Focus</t>
  </si>
  <si>
    <t>Q2</t>
  </si>
  <si>
    <t>Entity Registrant Name</t>
  </si>
  <si>
    <t>LIVANOVA PLC</t>
  </si>
  <si>
    <t>Entity Central Index Key</t>
  </si>
  <si>
    <t>Current Fiscal Year End Date</t>
  </si>
  <si>
    <t>--04-29</t>
  </si>
  <si>
    <t>Entity Filer Category</t>
  </si>
  <si>
    <t>Large Accelerated Filer</t>
  </si>
  <si>
    <t>Entity Common Stock, Shares Outstanding</t>
  </si>
  <si>
    <t>Trading Symbol</t>
  </si>
  <si>
    <t>LIVN</t>
  </si>
  <si>
    <t>Condensed Consolidated Statements of Income (Loss) - USD ($)</t>
  </si>
  <si>
    <t>3 Months Ended</t>
  </si>
  <si>
    <t>Oct. 24, 2014</t>
  </si>
  <si>
    <t>Income Statement [Abstract]</t>
  </si>
  <si>
    <t>Net sales</t>
  </si>
  <si>
    <t>Cost of sales</t>
  </si>
  <si>
    <t>Gross profit</t>
  </si>
  <si>
    <t>Operating expenses</t>
  </si>
  <si>
    <t>Selling, general and administrative</t>
  </si>
  <si>
    <t>Research and development</t>
  </si>
  <si>
    <t>Merger related expenses</t>
  </si>
  <si>
    <t>Total operating expenses</t>
  </si>
  <si>
    <t>Income (loss) from operations</t>
  </si>
  <si>
    <t>Interest income (expense), net</t>
  </si>
  <si>
    <t>Impairment of investment</t>
  </si>
  <si>
    <t>Other income (expense), net</t>
  </si>
  <si>
    <t>Income (loss) before income taxes</t>
  </si>
  <si>
    <t>Income tax expense (benefit)</t>
  </si>
  <si>
    <t>Net income (loss)</t>
  </si>
  <si>
    <t>Basic income (loss) per share (in Dollars per Share)</t>
  </si>
  <si>
    <t>Diluted income (loss) per share (in Dollars per Share)</t>
  </si>
  <si>
    <t>Shares used in computing basic income (loss) per share (in shares)</t>
  </si>
  <si>
    <t>Shares used in computing diluted income (loss) per share (in shares)</t>
  </si>
  <si>
    <t>Condensed Consolidated Statements of Comprehensive Income (Loss) - USD ($)</t>
  </si>
  <si>
    <t>Statement of Comprehensive Income [Abstract]</t>
  </si>
  <si>
    <t>Other comprehensive income (loss), net of tax</t>
  </si>
  <si>
    <t>Foreign currency translation adjustment</t>
  </si>
  <si>
    <t>Total other comprehensive income (loss)</t>
  </si>
  <si>
    <t>Total comprehensive income (loss)</t>
  </si>
  <si>
    <t>Condensed Consolidated Balance Sheets - USD ($)</t>
  </si>
  <si>
    <t>Apr. 24, 2015</t>
  </si>
  <si>
    <t>Current assets</t>
  </si>
  <si>
    <t>Cash and cash equivalents</t>
  </si>
  <si>
    <t>Short-term investments</t>
  </si>
  <si>
    <t>Accounts receivable, net</t>
  </si>
  <si>
    <t>Inventories</t>
  </si>
  <si>
    <t>Deferred tax assets current, net</t>
  </si>
  <si>
    <t>Other current assets</t>
  </si>
  <si>
    <t>Total current assets</t>
  </si>
  <si>
    <t>Property, plant and equipment, net</t>
  </si>
  <si>
    <t>Intangible assets, net</t>
  </si>
  <si>
    <t>Investments in equity securities</t>
  </si>
  <si>
    <t>Deferred tax assets non-current, net</t>
  </si>
  <si>
    <t>Other assets</t>
  </si>
  <si>
    <t>Total assets</t>
  </si>
  <si>
    <t>Current liabilities</t>
  </si>
  <si>
    <t>Accounts payable</t>
  </si>
  <si>
    <t>Accrued liabilities</t>
  </si>
  <si>
    <t>Total current liabilities</t>
  </si>
  <si>
    <t>Long-term liabilities</t>
  </si>
  <si>
    <t>Total liabilities</t>
  </si>
  <si>
    <t>Commitments and contingencies</t>
  </si>
  <si>
    <t xml:space="preserve"> </t>
  </si>
  <si>
    <t>Stockholders’ equity</t>
  </si>
  <si>
    <t>Preferred stock, $.01 par value per share; 2,500,000 shares authorized; no shares issued and outstanding</t>
  </si>
  <si>
    <t>Common stock, $.01 par value per share; 50,000,000 shares authorized; 32,140,614 shares issued and 25,973,177 shares outstanding at October 18, 2015 and 32,054,236 shares issued and 25,996,102 shares outstanding at April 24, 2015</t>
  </si>
  <si>
    <t>Additional paid-in capital</t>
  </si>
  <si>
    <t>Treasury stock, 6,167,437 and 6,058,134 common shares at October 18, 2015 and April 24, 2015, respectively, at cost</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s of Stockholders' Equity - USD ($)</t>
  </si>
  <si>
    <t>Total</t>
  </si>
  <si>
    <t>Common Stock [Member]</t>
  </si>
  <si>
    <t>Additional Paid-in Capital [Member]</t>
  </si>
  <si>
    <t>Treasury Stock [Member]</t>
  </si>
  <si>
    <t>Accumulated Other Comprehensive Income (Loss) [Member]</t>
  </si>
  <si>
    <t>Accumulated Earnings [Member]</t>
  </si>
  <si>
    <t>Balance at Apr. 25, 2014</t>
  </si>
  <si>
    <t>Balance (shares) at Apr. 25, 2014</t>
  </si>
  <si>
    <t>Increase (Decrease) in Stockholders' Equity [Roll Forward]</t>
  </si>
  <si>
    <t>Stock-based compensation plans</t>
  </si>
  <si>
    <t>Stock-based compensation plans (shares)</t>
  </si>
  <si>
    <t>Purchase of treasury stock</t>
  </si>
  <si>
    <t>Foreign currency translation income (loss)</t>
  </si>
  <si>
    <t>Balance at Oct. 24, 2014</t>
  </si>
  <si>
    <t>Balance (shares) at Oct. 24, 2014</t>
  </si>
  <si>
    <t>Balance at Apr. 24, 2015</t>
  </si>
  <si>
    <t>Balance (shares) at Apr. 24, 2015</t>
  </si>
  <si>
    <t>Reclass of stock-based compensation to current liability - related to cashed-out options</t>
  </si>
  <si>
    <t>Balance at Oct. 18, 2015</t>
  </si>
  <si>
    <t>Balance (shares) at Oct. 18, 2015</t>
  </si>
  <si>
    <t>Condensed Consolidated Statements of Cash Flows - USD ($)</t>
  </si>
  <si>
    <t>Cash Flows From Operating Activities</t>
  </si>
  <si>
    <t>Non-cash items included in net income</t>
  </si>
  <si>
    <t>Depreciation</t>
  </si>
  <si>
    <t>Amortization of intangible assets</t>
  </si>
  <si>
    <t>Stock-based compensation</t>
  </si>
  <si>
    <t>Deferred income tax expense</t>
  </si>
  <si>
    <t>Loss from impairment of investment</t>
  </si>
  <si>
    <t>Unrealized loss in foreign currency transactions and other</t>
  </si>
  <si>
    <t>Changes in operating assets and liabilities</t>
  </si>
  <si>
    <t>Other current and non-current assets</t>
  </si>
  <si>
    <t>Current and non-current liabilities</t>
  </si>
  <si>
    <t>Net cash provided by operating activities</t>
  </si>
  <si>
    <t>Cash Flow From Investing Activities</t>
  </si>
  <si>
    <t>Purchase of short-term investments</t>
  </si>
  <si>
    <t>Maturities of short-term investments</t>
  </si>
  <si>
    <t>Purchase of property, plant and equipment</t>
  </si>
  <si>
    <t>Intangible asset purchases</t>
  </si>
  <si>
    <t>Net cash provided by (used in) investing activities</t>
  </si>
  <si>
    <t>Cash Flows From Financing Activities</t>
  </si>
  <si>
    <t>Proceeds from exercise of options for common stock</t>
  </si>
  <si>
    <t>Cash settlement of compensation-based stock units</t>
  </si>
  <si>
    <t>Realized excess tax benefits - stock-based compensation</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ry Disclosures of Cash Flow Information</t>
  </si>
  <si>
    <t>Cash paid for interest</t>
  </si>
  <si>
    <t>Cash paid for income taxes</t>
  </si>
  <si>
    <t>Supplementary Disclosure of a Non-Cash Operating Transaction</t>
  </si>
  <si>
    <t>Decrease to APIC related to share-based compensation options cashed-out</t>
  </si>
  <si>
    <t>Increase to liabilities related to share-based compensation options cashed-out</t>
  </si>
  <si>
    <t>Organization, Consolidation, Basis of Presentation, Business Description and Accounting Policies</t>
  </si>
  <si>
    <t>Accounting Policies [Abstract]</t>
  </si>
  <si>
    <t>Basis of Presentation. LivaNova PLC was formed, along with its wholly owned subsidiary, Merger Sub for the purpose of facilitating the business combination of Cyberonics and Sorin. This business combination became effective on October 19, 2015. In this Form 10-Q, LivaNova, as the successor company to Cyberonics, is reporting the results for Cyberonics and its consolidated subsidiaries for the twelve weeks ended October 18, 2015. The accompanying unaudited condensed consolidated financial statements of Cyberonics and its consolidated subsidiaries at and for the transitional period ended October 18, 2015 have been prepared in accordance with generally accepted accounting principles in the United States of America (“U.S.” and such principles, “U.S. GAAP”) for interim financial information and the instructions to Form 10-Q and Article 10 of regulation S-X. Accordingly, they do not include all of the information and footnotes required by U.S. GAAP for complete financial statements. The accompanying consolidated balance sheet of Cyberonics at April 24, 2015 has been prepared from audited financial statements. In the opinion of management, the condensed consolidated financial statements reflect all adjustments (consisting of normal recurring adjustments) considered necessary for a fair presentation of the operating results of Cyberonics and its subsidiaries, for the transitional period presented and are not indicative of the results that may be expected for the transitional year that will end December 31, 2015 , which will include the combined operations of Cyberonics and Sorin. Refer to “Note 18. Subsequent Events - The Mergers” for further details regarding the Mergers. The financial information presented herein should be read in conjunction with the audited consolidated financial statements and notes thereto included in our Annual Report on Form 10-K for the fiscal year ended April 24, 2015 (“2015 Form 10-K”). Nature of Operations. We are a medical device company engaged in the design, development, sales and marketing of implantable medical devices for epilepsy, depression and heart failure. Our seminal product, the VNS Therapy® System, is an implantable device that provides neuromodulation therapy for the treatment of drug-resistant epilepsy and treatment-resistant depression (“TRD”). The VITARIA™ System, approved in Europe but not in the U.S., is an implantable device that provides a form of neuromodulation therapy for the treatment of chronic heart failure (“CHF”). We are also developing non-implantable device solutions for the management of epilepsy. Use of Estimates. The preparation of our condensed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mong other items, the determination of useful lives of property, plant and equipment (“PP&amp;E”) and intangible assets, valuation of cost-method equity and intangible asset investments, deferred tax assets and liabilities and uncertain income tax positions and the valuation of stock-based compensation grants. Actual results could differ materially from these estimates. Consolidation. The accompanying consolidated financial statements include Cyberonics and its wholly-owned subsidiaries. All significant intercompany accounts and transactions have been eliminated. Segments. We have one operating and reportable segment that develops, manufactures and markets our proprietary implantable medical devices that deliver vagus nerve stimulation (“VNS”) therapy. Our chief operating decision-maker reviews financial information presented on a consolidated basis for purposes of making operating decisions and assessing financial performance. Income Tax Accounting. The accompanying unaudited condensed consolidated financial statements of Cyberonics and its consolidated subsidiaries have been prepared in accordance with U.S. GAAP on an interim basis. However, final U.S. and state tax returns for Cyberonics will be filed with the Internal Revenue Service that will report the results of the twenty-five weeks ended October 18, 2015, and as a result, we are using the discrete period tax accounting approach, which considers the twenty-five week period ended October 18, 2015 the equivalent of a full annual period rather than an interim period. Fiscal Periods. Cyberonics utilized a 52/53-week fiscal year that ended on the last Friday in April. The prior year period reported in this Form 10-Q ended October 24, 2014 and consisted of a thirteen week quarter and a twenty-six week year-to-date period. The transitional period reported in this Form 10-Q, ended October 18, 2015, consisted of a twelve week quarter and a twenty-five week year-to-date period. LivaNova, as the successor company to Cyberonics, reported the results for Cyberonics and its consolidated subsidiaries in this Form 10-Q, for the transitional and final period, July 25, 2015 to October 18, 2015, which ended prior to the consummation of the Mergers on October 19, 2015. This period is equivalent to twelve weeks as compared to our normal thirteen week period and is considered transitional because on October 19, 2015, LivaNova adopted a calendar year ending December 31st for financial reporting purposes. Our financial statements for the period April 25, 2015 to July 24, 2015, the first quarter of fiscal year 2016, were previously filed on Form 10-Q, by Cyberonics. Merger related expense accrual policy. As of October 18, 2015, we determined that there was no longer a risk that the consummation of the business combination would not occur. As such, we deemed the closing of the Mergers to be probable and elected to accrue the merger expenses triggered by the closing of the Mergers in the period ended October 18, 2015.</t>
  </si>
  <si>
    <t>Accounts Receivable and Allowance for Bad Debt</t>
  </si>
  <si>
    <t>Receivables [Abstract]</t>
  </si>
  <si>
    <t>Accounts Receivable and Allowance for Bad Debt Accounts receivable, net, consisted of the following: October 18, 2015 April 24, 2015 Accounts receivable $ 46,443,860 $ 51,233,576 Allowance for bad debt (876,581 ) (664,201 ) $ 45,567,279 $ 50,569,375</t>
  </si>
  <si>
    <t>Inventory Disclosure [Abstract]</t>
  </si>
  <si>
    <t>Inventories Inventories consisted of the following: October 18, 2015 April 24, 2015 Raw materials $ 10,773,001 $ 11,118,311 Work-in-process 5,806,390 5,653,250 Finished goods 9,356,127 7,191,742 $ 25,935,518 $ 23,963,303</t>
  </si>
  <si>
    <t>Property, Plant and Equipment</t>
  </si>
  <si>
    <t>Property, Plant and Equipment [Abstract]</t>
  </si>
  <si>
    <t xml:space="preserve">Property, Plant and Equipment Property, plant and equipment consisted of the following: October 18, 2015 April 24, 2015 Lives in years Land $ 1,643,812 $ 1,643,812 -- Building and building improvements 27,724,326 26,709,267 36 to 39 Equipment, software, furniture and fixtures 41,782,337 39,324,945 3 to 7 Leasehold improvements 1,356,786 1,339,033 5 to 8 Capital investment in process 5,699,494 6,694,674 -- Total 78,206,755 75,711,731 Accumulated depreciation (37,632,361 ) (35,425,055 ) Net $ 40,574,394 $ 40,286,676 </t>
  </si>
  <si>
    <t>Intangible Assets</t>
  </si>
  <si>
    <t>Goodwill and Intangible Assets Disclosure [Abstract]</t>
  </si>
  <si>
    <t>Intangible Assets Schedules of finite-lived intangible assets: October 18, 2015 April 24, 2015 Developed Technology Rights (1) $ 13,904,000 $ 13,204,000 Other Intangible Assets (2) 868,000 1,023,000 Total 14,772,000 14,227,000 Accumulated amortization (4,370,077 ) (4,058,761 ) Net $ 10,401,923 $ 10,168,239 (1) Developed Technology Rights include purchased patents, related know-how, and licensed patent rights. These assets relate primarily to seizure detection and response, wireless communication technology, the treatment of obstructive sleep apnea and conditionally safe magnetic resonance (“MR”) technology for implantable leads. During the twelve week period ended October 18, 2015, we purchased intangible assets for MR technology for implantable leads of $1.0 million . (2) Other Intangible Assets primarily consist of purchased clinical neurological and sleep apnea databases. The weighted average amortization period in years for our intangible assets at October 18, 2015 : Developed Technology Rights 15 Other Intangible Assets 12 Aggregate intangible asset amortization was $766,000 and $562,000 for the twenty-five and twenty-six weeks ended October 18, 2015 and October 24, 2014 , respectively, which was reported in either research and development expense or cost of goods sold in the consolidated statement of income. The estimated future amortization expense based on our finite-lived intangible assets at October 18, 2015 : Fiscal year 2016 (remaining 28 weeks) $ 536,797 Fiscal year 2017 1,026,400 Fiscal year 2018 1,046,284 Fiscal year 2019 1,066,337 Fiscal year 2020 686,256 Fiscal year 2021 (53 week period) 686,256 Thereafter 5,353,593</t>
  </si>
  <si>
    <t>Investments</t>
  </si>
  <si>
    <t>Investments [Abstract]</t>
  </si>
  <si>
    <t>Investments Short-Term Investments Detail. Our short-term investments consist of securities with maturities of six months and carried at amortized cost. Refer to “Note 16. Fair Value Measurements.” October 18, 2015 April 24, 2015 Certificates of deposits (1) $ — $ 20,023,145 Commercial paper 6,999,067 6,996,452 $ 6,999,067 $ 27,019,597 (1) During the quarter ended July 24, 2015 , our six-month CD matured, was re-invested in a three-month CD and was classified with cash equivalents in the consolidated balance sheet. Long-Term Investments Detail. Our long-term investments consist of equity positions in two privately-held companies carried at original cost less impairment under the cost-method. Refer to “Note 16. Fair Value Measurements.” October 18, 2015 April 24, 2015 ImThera Medical, Inc. - convertible preferred shares and warrants (1) $ 12,000,002 $ 12,000,002 Cerbomed GmbH - convertible preferred shares (2) 3,062,641 5,126,925 Carrying amount – long-term investments $ 15,062,643 $ 17,126,927 (1) ImThera Medical, Inc. is developing a neurostimulation device system for the treatment of obstructive sleep apnea. (2) Cerbomed GmbH (“Cerbomed”) is a German company developing a transcutaneous vagus nerve stimulation device for the treatment of epilepsy. During the quarter ended July 24, 2015 , we recorded an other-than-temporary impairment of $2.1 million against our investment. Refer to “Note 16. Fair Value Measurements.”</t>
  </si>
  <si>
    <t>Accrued Liabilities</t>
  </si>
  <si>
    <t>Accrued Liabilities [Abstract]</t>
  </si>
  <si>
    <t>Accrued Liabilities Accrued liabilities consisted of the following: October 18, 2015 April 24, 2015 Employee related liabilities $ 26,581,552 $ 13,780,631 Taxes payable 1,756,466 2,083,392 Expenses related to the Mergers 21,671,606 4,101,125 Clinical study costs 115,955 973,988 Other accrued liabilities 5,281,923 3,258,827 $ 55,407,502 $ 24,197,963</t>
  </si>
  <si>
    <t>Long-Term Liabilities</t>
  </si>
  <si>
    <t>Other Liabilities, Noncurrent [Abstract]</t>
  </si>
  <si>
    <t>Long-Term Liabilities Other long-term liabilities consisted of the following: October 18, 2015 April 24, 2015 Liability for uncertain tax benefits $ 5,782,267 $ 5,782,267 Non-qualified deferred compensation plan liability 1,100,952 1,311,194 Other liabilities 1,365,401 827,827 $ 8,248,620 $ 7,921,288</t>
  </si>
  <si>
    <t>Commitments and Contingencies</t>
  </si>
  <si>
    <t>Commitments and Contingencies Disclosure [Abstract]</t>
  </si>
  <si>
    <t>Commitments and Contingencies Litigation On December 5, 2013, the United States District Court for the District of Massachusetts unsealed a qui tam action filed by former employee Andrew Hagerty against us under the Federal False Claims Act (“FCA”) and the false claims statutes of 28 different states and the District of Columbia ( United States of America et al ex rel. Andrew Hagerty v. Cyberonics, Inc. Civil Action No. 1:13-cv-10214-FDS). The FCA prohibits the submission of a false claim or the making of a false record or statement to secure reimbursement from, or limit reimbursement to, a government-sponsored program. A “qui tam” action is a lawsuit brought by a private individual, known as a relator, purporting to act on behalf of the government. The action is filed under seal, and the government, after reviewing and investigating the allegations, may elect to participate, or intervene, in the lawsuit. Typically, following the government’s election, the qui tam action is unsealed. Previously, in August 2012, Mr. Hagerty filed a related lawsuit in the same court and then voluntarily dismissed that lawsuit immediately prior to filing this qui tam action. In addition to his claims for wrongful and retaliatory discharge stated in the first lawsuit, the qui tam lawsuit alleges that we violated the FCA and various state false claims statutes while marketing our VNS Therapy System and seeks an unspecified amount consisting of treble damages, civil penalties, and attorneys’ fees and expenses. In October 2013, the United States Department of Justice declined to intervene in the qui tam action, but reserved the right to do so in the future. In December 2013, the district court unsealed the action. In April 2014, we filed a motion to dismiss the qui tam complaint, alleging a number of deficiencies in the lawsuit. In May 2014, the relator filed a First Amended Complaint. We filed another motion to dismiss in June 2014, and the parties completed their briefing on the motion in July 2014. On April 6, 2015, the district court dismissed all claims filed by Andrew Hagerty under the FCA, but did not dismiss the claims for wrongful and retaliatory discharge. On July 28, 2015, we filed our answer to the surviving claims in Mr. Hagerty’s first Amended Complaint and asserted our demand for arbitration pursuant to Mr. Hagerty’s employment documents. In August 2015, Mr. Hagerty filed a Motion Seeking Leave to file a Second Amended Complaint responding to certain deficiencies noted by the court when dismissing claims in his First Amended Complaint alleging that we submitted, or caused the submission of false claims under the False Claims Act. On September 4, 2015, we filed our Brief in Opposition to Hagerty’s Motion for Leave to file a Second Amended Complaint. Mr. Hagerty filed a Reply Brief in support of his Motion for Leave to file a Second Amended Complaint on September 11, 2015. On September 16, 2015, the Court heard oral arguments on (a) Mr. Hagerty’s motion seeking to amend his complaint, and (b) our pending motion demanding arbitration on the claims relating to wrongful and retaliatory discharge. On November 17, 2015, the court (1) denied Mr. Hagerty’s Motion for Leave to File a Second Amended Complaint (accordingly, the previously dismissed claims remain dismissed); (2) granted our Motion to Compel Arbitration of the two remaining claims (for retaliatory discharge under the FCA and for wrongful termination/retaliation under Massachusetts law); and (3) stayed the pending case (in order to consolidate all issues for appeal pending resolution of the arbitration). We believe that our commercial practices were and are in compliance with applicable legal standards, and we will continue to defend this case vigorously. We make no assurance as to the resources that will be needed to respond to these matters or the final outcome, and we cannot estimate a range of potential loss or damages. Additionally, we are the subject of various pending or threatened legal actions and proceedings that arise in the ordinary course of our business. These matters are subject to many uncertainties and outcomes that are not predictable with assurance and that may not be known for extended periods of time. Since the outcome of these matters cannot be predicted with certainty, the costs associated with them could have a material adverse effect on our consolidated net income, financial position or cash flows. Licensing and Technology Agreements In June 2012, we entered into a patent license agreement and a technology transfer agreement with Imricor Medical Systems, Inc. (“Imricor”) for the integration of magnetic resonance imaging compatibility with our leads. Our final payment to Imricor of $1.0 million under our current license agreement occurred during the twelve week period ended October 18, 2015 . We also agreed to a royalty fee based on sales of a licensed product with a minimum annual royalty fee of $50,000 . In October 2009, we entered into a contractual arrangement with Flint Hills Scientific, L.L.C. (“Flint Hills”) that includes a royalty fee payable on a quarterly basis, related primarily to cardiac-based seizure detection patents and patent applications. Lease Agreements We lease facilities and equipment with non-contingent, non-cancellable leases, accounted for as operating leases, including: (i) a storage, distribution and computer facility in Austin, Texas; (ii) administrative and sales offices in Brussels, Belgium and elsewhere in Europe, the United States, Beijing, China and Hong Kong; and (iii) vehicles and office equipment. Rental expense from operating leases amounted to $912,000 and $1,143,000 for the twenty-five and twenty-six weeks ended October 18, 2015 and October 24, 2014 , respectively.</t>
  </si>
  <si>
    <t>Stock-Based Incentive Plans</t>
  </si>
  <si>
    <t>Disclosure of Compensation Related Costs, Share-based Payments [Abstract]</t>
  </si>
  <si>
    <t>Stock-Based Incentive Plans Stock-Based Incentive Plans Stock-based awards may be granted under the Cyberonics, Inc. Amended and Restated New Employee Equity Inducement Plan (“Inducement Plan”) or the Cyberonics, Inc. 2009 Stock Plan (“2009 Plan”). The Inducement Plan is not a stockholder-approved plan and may be used only for awards offered as an inducement to new employees. Our stockholders approved the 2009 Plan in September 2009 and approved an amendment to the 2009 Plan in September 2012 increasing the aggregate maximum number of shares that can be issued under the plan. These plans provide for the grant of non-qualified and incentive stock options, stock appreciation rights, restricted stock, restricted stock units, phantom stock units, and other stock-based awards. These plans were amended in connection with the Mergers to reflect the conversion of shares of Cyberonics common stock to LivaNova ordinary shares. Refer to “Note 18. Subsequent Events - The Mergers.” Stock-Based Compensation Amounts of stock-based compensation recognized in the consolidated statements of income (loss) by expense category are as follows: For the transitional Twelve Weeks Ended For the Thirteen Weeks Ended For the transitional Twenty-Five Weeks Ended For the Twenty-Six Weeks Ended October 18, 2015 October 24, 2014 October 18, 2015 October 24, 2014 Cost of goods sold $ 930,513 $ 187,103 $ 1,064,251 $ 290,439 Selling, general and administrative 9,218,626 1,936,262 11,346,514 4,410,334 Research and development 5,530,609 559,084 6,377,121 1,494,119 Total stock-based compensation expense 15,679,748 2,682,449 18,787,886 6,194,892 Income tax benefit, related to awards, recognized in the consolidated statements of income (5,019,464 ) (972,616 ) (5,555,014 ) (1,832,434 ) Total expense, net of income tax benefit $ 10,660,284 $ 1,709,833 $ 13,232,872 $ 4,362,458 Amounts of stock-based compensation expense recognized in the consolidated statements of income (loss) by type of arrangement are as follows: For the transitional Twelve Weeks Ended For the Thirteen Weeks Ended For the transitional Twenty-Five Weeks Ended For the Twenty-Six Weeks Ended October 18, 2015 October 24, 2014 October 18, 2015 October 24, 2014 Service-based stock option awards $ 7,190,997 $ 1,023,850 $ 8,404,658 $ 2,224,874 Service-based restricted and restricted stock unit awards 6,282,160 1,504,512 7,634,429 3,223,627 Performance-based restricted stock and restricted stock unit awards 2,206,591 154,087 2,748,799 746,391 Total stock-based compensation expense $ 15,679,748 $ 2,682,449 $ 18,787,886 $ 6,194,892</t>
  </si>
  <si>
    <t>Employee Retirement Savings Plan and Deferred Compensation Plan</t>
  </si>
  <si>
    <t>Defined Contribution Pension and Other Postretirement Plans Disclosure [Abstract]</t>
  </si>
  <si>
    <t>Employee Retirement Savings Plan and Deferred Compensation Plan The Employee Retirement Savings Plan. We sponsor the Cyberonics, Inc. Employee Retirement Savings Plan (the “Savings Plan”), which qualifies under Section 401(k) of the IRC. We match 50% of employees’ contributions up to 6% of eligible compensation, subject to a five -year vesting period that starts on the date of employment. We incurred expenses for these contributions of $1,029,000 and $993,000 for the twenty-five and twenty-six weeks ended October 18, 2015 and October 24, 2014 , respectively. The Deferred Compensation Plan. We offer the Cyberonics, Inc. Non-Qualified Deferred Compensation Plan (the “Deferred Compensation Plan”) to a group consisting of certain members of middle and senior management. The Deferred Compensation Plan is an arrangement intended to be exempt from the requirements of Title I of the Employee Retirement Income Security Act of 1974 and in compliance with Section 409A of the Internal Revenue Code (“IRC”). As part of our overall compensation program, the Deferred Compensation Plan provides an opportunity for the group to defer up to 50% of their annual base salary and commissions and 100% of their bonus or performance-based compensation until the earlier of (i) termination of employment or (ii) an elected distribution date. In addition, we match 50% of the contributions of non-officer members of the group up to 6% of eligible compensation, subject to a five -year vesting period that starts on the date of employment. Employee deductions and company contributions result in a liability; refer to “Note 8. Long-Term Liabilities”. We incurred expenses for this plan, based on the company match of $57,000 and $36,000 for the twenty-five and twenty-six weeks ended October 18, 2015 and October 24, 2014 , respectively. Belgium Defined Contribution Pension Plan. We offer a defined contribution pension plan to our Belgium employees. Belgium law requires certain minimum plan returns, and we are responsible for required minimum returns in excess of the plan administrator’s guaranteed returns. We recognized $216,000 of pension expense for this obligation for the twenty-five weeks ended October 18, 2015. In addition, we match employee contributions with certain limits and, as a result, we incurred pension expense of $75,000 and $109,000 for the twenty-five and twenty-six weeks ended October 18, 2015 and October 24, 2014 , respectively.</t>
  </si>
  <si>
    <t>Stockholders' Equity</t>
  </si>
  <si>
    <t>Stockholders' Equity Note [Abstract]</t>
  </si>
  <si>
    <t>Stockholders’ Equity Common shares are repurchased on the open market pursuant to our Board of Directors-approved repurchase plans. In November 2014 , our Board of Directors approved a repurchase program of one million shares of common stock. However, on February 27, 2015, our treasury stock purchase plan under Rule 10b5-1 under the Securities Exchange Act of 1934, as amended (the “Exchange Act”), terminated, and we stopped repurchasing our shares of common stock. During the twenty-six weeks ended October 24, 2014, pursuant to the approved plan then in effect, we repurchased 280,200 shares of our common stock at an average price of $54.54 .</t>
  </si>
  <si>
    <t>Income Taxes</t>
  </si>
  <si>
    <t>Income Tax Disclosure [Abstract]</t>
  </si>
  <si>
    <t>Income Taxes Our effective tax rate was primarily comprised of our federal income tax rate of 35% , state and foreign income taxes, and permanent differences. Permanent differences relate to transactions that are reported for U.S. GAAP purposes but are not reported for income tax purposes in accordance with the Internal Revenue Code. The U.S. and foreign components of income before income taxes and the provision for income taxes are presented in this table: For the transitional Twenty-Five Weeks Ended October 18, 2015 Income before income taxes: Domestic $ (6,596,512 ) Foreign (732,054 ) $ (7,328,566 ) Provision for current income tax expense: Federal $ 2,902,214 State and local 535,967 Foreign 40,631 $ 3,478,812 Provision for deferred income tax expense: Federal $ 1,813,513 State and local 95,180 Foreign (43,891 ) 1,864,802 Total provision for income tax expense $ 5,343,614 The following is a reconciliation of the statutory federal income tax rate to our effective income tax rate expressed as a percentage of income before income taxes: For the transitional Twenty-Five Weeks Ended October 18, 2015 U.S. statutory rate 35.0 % State and local tax provision, net of federal benefit (6.3 )% Foreign taxes (8.7 )% State research and development tax credits 2.9 % Non-deductible merger costs, executive compensation and other permanent differences (86.1 )% Impairment of our investment in Cerbomed (10.7 )% Domestic manufacturing deduction 0.6 % Other, net 0.4 % Effective tax rate (72.9 )% Significant components of our deferred tax assets were as follows: October 18, 2015 April 24, 2015 Deferred tax assets (liabilities): Foreign net operating loss carryforwards $ 1,940,719 $ 1,906,364 State net operating loss carryforwards 68,170 70,129 Tax credit carryforwards 4,029,615 3,059,133 Deferred compensation 6,229,967 6,847,074 Accruals and reserves 1,705,728 3,003,760 Licensing income and expense (164,972 ) (285,597 ) Property and equipment (450,141 ) (630,789 ) Other 542,794 919,272 Total deferred tax assets 13,901,880 14,889,346 Deferred tax valuation allowance (2,398,063 ) (1,612,766 ) Net deferred tax assets $ 11,503,817 $ 13,276,580 October 18, 2015 April 24, 2015 Current deferred tax asset $ 6,329,031 $ 9,466,309 Current valuation allowance (1,008,080 ) (799,990 ) Non-current deferred tax asset 9,761,355 8,384,241 Non-current valuation allowance (1,389,983 ) (812,776 ) 13,692,323 16,237,784 Current deferred tax liability (939,476 ) (1,467,593 ) Non-current deferred tax liability (1,249,030 ) (1,493,611 ) (2,188,506 ) (2,961,204 ) Net deferred tax assets $ 11,503,817 $ 13,276,580 As of October 18, 2015, we had state tax credit carryforwards of $2.1 million , primarily related to R&amp;D credits. We have gross capital loss carryforwards for federal income tax purposes of $5.6 million , subject to a full valuation allowance, expiring during fiscal year 2018 and 2019. During the twenty-five weeks ended October 18, 2015, we impaired our investment in Cerbomed. The impairment was not recognized for tax purposes and since the recognition of such loss would create a capital loss, we created a deferred tax asset for it with a full valuation allowance due to the lack of expected capital gains. As of October 18, 2015, we had state and local NOL carryforwards of $2.1 million , which expire at various dates starting in fiscal year 2016 and foreign NOL carryforwards of $8.0 million with no expiration date. We believe it is more likely than not that future operating results will generate sufficient net taxable income to utilize these NOL carryforwards and tax credit carryforwards. As of October 18, 2015, we had valuation allowances of $2.4 million against our capital loss carryforward, excess tax benefits from stock-based awards exercised or vested for state tax purposes and pre-operating expenses in Costa Rica. We have not provided U.S. income taxes on our undistributed earnings from our foreign subsidiaries. These earnings, while not material to our consolidated statement of income, are intended to be permanently reinvested outside the United States.</t>
  </si>
  <si>
    <t>Income Per Share</t>
  </si>
  <si>
    <t>Earnings Per Share [Abstract]</t>
  </si>
  <si>
    <t>Income Per Share The following table sets forth the computation of basic and diluted net income (loss) per share of common stock: For the transitional Twelve Weeks Ended For the Thirteen Weeks Ended For the transitional Twenty-Five Weeks Ended For the Twenty-Six Weeks Ended October 18, 2015 October 24, 2014 October 18, 2015 October 24, 2014 Numerator Net income (loss) $ (25,091,348 ) $ 17,273,190 $ (12,672,180 ) $ 30,792,012 Denominator Basic weighted average shares outstanding 26,024,857 26,574,687 26,009,844 26,636,238 Add effects of stock options (1) — 217,184 — 229,276 Diluted weighted average shares outstanding 26,024,857 26,791,871 26,009,844 26,865,514 Basic income (loss) per share $ (0.96 ) $ 0.65 $ (0.49 ) $ 1.16 Diluted income (loss) per share $ (0.96 ) $ 0.64 $ (0.49 ) $ 1.15 (1) Excluded from the computation of diluted EPS for the twelve weeks and twenty-five weeks ended October 18, 2015 were outstanding options to purchase 179,000 and 190,000 common shares because to include them would have been anti-dilutive due to the net losses. Excluded from the computation of diluted EPS for the thirteen and twenty-six weeks ended October 24, 2014 were outstanding options to purchase 94,000 and 62,000 common shares.</t>
  </si>
  <si>
    <t>Foreign Currency</t>
  </si>
  <si>
    <t>Foreign Currency [Abstract]</t>
  </si>
  <si>
    <t>Foreign Currency We operate in a number of international markets and are exposed to the risk of foreign currency exchange rate movements, particularly with respect to the U.S. dollar versus the euro. The effect on earnings of our aggregate foreign currency exchange gains and losses are reported in Other Income Expense, Net in the consolidated income statement. Our foreign currency exchange gains (losses) for the twenty-five weeks ended October 18, 2015 and the twenty-six weeks ended October 24, 2014 were $(113,000) and $164,000 , respectively. We did not hedge our foreign currency risk in either period.</t>
  </si>
  <si>
    <t>Fair Value Measurements</t>
  </si>
  <si>
    <t>Fair Value Disclosures [Abstract]</t>
  </si>
  <si>
    <t>Fair Value Measurements Fair value is defined as the exit price or the amount that we would receive upon selling our assets in an orderly transaction to a market participant as of the period ending on the measurement date. The guidance also establishes a hierarchy for inputs used in measuring fair value. The hierarchy is broken down into three levels defined as follows: • Level 1 – Inputs are quoted prices in active markets for identical assets. • Level 2 – Inputs include quoted prices for similar assets in active markets, quoted prices for identical or similar assets in markets that are not active and inputs that are observable for the asset, either directly or indirectly. • Level 3 – Inputs are unobservable inputs for the asset. Observable inputs are inputs market participants would use in valuing the asset based on market data obtained from sources independent of us. Unobservable inputs are inputs that reflect our assumptions about the factors market participants would use in valuing our assets and are developed based on the best information available in the circumstances. The categorization of assets within the valuation hierarchy is based on the lowest level of input that is significant to the fair value measurement. Level 3 financial assets include investment securities for which there is limited market activity such that the determination of fair value requires significant judgment or estimation. Financial Instruments The carrying values of our cash and cash equivalents, accounts receivable, accounts payable and accrued liabilities approximate their fair values due to the short-term nature of these items. Assets Measured at Fair Value on a Recurring Basis Our Non-Qualified Deferred Compensation Plan assets consist of investments in publicly traded mutual funds and the cash surrender value of corporate-owned life insurance policies. The mutual fund investments are considered trading securities. The mutual fund investments and the cash surrender value of our corporate-owned life insurance policies are classified in Other Long-Term Assets in the condensed consolidated balance sheets and are recorded at fair value based on Level 1 inputs. The balance of our plan assets at October 18, 2015 and April 24, 2015 were $1.8 million and $1.2 million , respectively. Investments in Debt Securities The balances of our short-term securities consisted of held-to-maturity debt securities, carried at amortized cost that approximates fair value. Our short term securities consist of certificates of deposit and commercial paper. Investments in Cost-Method Equity Securities Our investment in cost-method equity securities consisted of convertible preferred stock of two privately-held companies for which there are no quoted market prices. We estimated the fair value of our investments based on a Level 3 input. Based on share prices from recent private equity offerings, we estimate that the fair value of our investment in Cerbomed was $3.1 million as of October 18, 2015 , which is equal to the carrying value. A recent ImThera private equity offering was priced above the cost of our shares, and as a result we estimated the fair value of our investment to be $15.4 million , or more than our carrying value of the investment. Refer to “Note 6. Investments” for further information. Liabilities Measured at Fair Value on a Recurring Basis The liability under our Non-Qualified Deferred Compensation Plan is based on the fair value of the collective investment portfolios of the participating employees. The investment portfolios consist of publicly-traded mutual funds in active markets. We adjust our liability to the quoted market prices, which are Level 1 inputs. We report the balance of the funds in Other Long-Term Liabilities in the consolidated balance sheets. The balances of our plan liabilities were $1.7 million and $1.3 million at October 18, 2015 and April 24, 2015 , respectively.</t>
  </si>
  <si>
    <t>Geographic Information</t>
  </si>
  <si>
    <t>Segment Reporting [Abstract]</t>
  </si>
  <si>
    <t>Geographic Information Net Sales For the transitional Twelve Weeks Ended For the Thirteen Weeks Ended For the transitional Twenty-Five Weeks Ended For the Twenty-Six Weeks Ended October 18, 2015 October 24, 2014 October 18, 2015 October 24, 2014 United States $ 58,353,245 $ 59,938,644 $ 126,080,253 $ 118,776,843 International (1) 9,167,522 13,478,550 22,451,314 26,644,317 Total $ 67,520,767 $ 73,417,194 $ 148,531,567 $ 145,421,160 (1) Sales are classified according to the country of destination, regardless of the shipping point. Long-Lived Assets (1) October 18, 2015 April 24, 2015 United States $ 28,920,915 $ 28,464,978 International 11,653,479 11,821,698 Total $ 40,574,394 $ 40,286,676 (1) Long-lived assets consist of PP&amp;E.</t>
  </si>
  <si>
    <t>Subsequent Event - The Merger with Sorin</t>
  </si>
  <si>
    <t>Business Combinations [Abstract]</t>
  </si>
  <si>
    <t>Subsequent Event - The Mergers On October 19, 2015, as disclosed in Note 1 to the Condensed Consolidated Financial Statements, and pursuant to the terms of the Merger Agreement, Sorin merged with and into LivaNova, with LivaNova continuing as the surviving company, immediately followed by the merger of Merger Sub with and into Cyberonics, with Cyberonics continuing as the surviving company and as a wholly-owned subsidiary of LivaNova. Following the completion of the Mergers, LivaNova became the holding company of the combined businesses of Cyberonics and Sorin, and LivaNova’s ordinary shares were listed, under the ticker symbol “LIVN”, on NASDAQ and the LSE. As a result of the Mergers, on October 19, 2015, LivaNova issued 48.8 million ordinary shares. Prior to the Mergers, shares of Cyberonics common stock were registered pursuant to Section 12(b) of the Exchange Act and listed on NASDAQ, and Sorin Ordinary Shares were listed on the Mercato Telematico Azionario organized and managed by Borsa Italiana S.p.A. (the “Italian Stock Exchange”). Shares of Cyberonics common stock and the Sorin ordinary shares were suspended from trading on NASDAQ and the Italian Stock Exchange, respectively, prior to the open of trading on October 19, 2015. NASDAQ filed a Form 25 on Cyberonics’ behalf to provide notice to the U.S. Securities and Exchange Commission (the “SEC”) regarding the withdrawal of shares of Cyberonics common stock from listing and to terminate the registration of such shares under Section 12(b) of the Exchange Act. The issuance of LivaNova ordinary shares in connection with the Mergers was registered under the Securities Act of 1933, as amended (the “Securities Act”), pursuant to the Registration Statement on Form S-4 (File No. 333-203510), as amended, filed with the SEC by LivaNova and declared effective on August 19, 2015. Further, pursuant to Rule 12g-3(a) under the Exchange Act, LivaNova is deemed to be a “successor” issuer to Cyberonics. As such, the ordinary shares of LivaNova are deemed to be registered under Section 12(b) of the Exchange Act, and LivaNova is subject to the informational requirements of the Exchange Act and the rules and regulations promulgated thereunder. On October 19, 2015, each ordinary share of Sorin was converted into the right to receive 0.0472 ordinary shares of LivaNova, and each share of common stock of Cyberonics was converted into the right to receive one ordinary share of LivaNova. The fair value of the shares issued as total consideration of the Mergers will be based on Cyberonics' closing stock price of $69.95 per share on October 16, 2015, the last business day prior to the close of the Mergers. Based on the number of outstanding shares of Sorin and Cyberonics as of October 19, 2015, former Sorin and Cyberonics shareholders held approximately 46 percent and 54 percent , respectively, of LivaNova's ordinary shares after giving effect to the Mergers. Due to the limited amount of time since the acquisition date, the preliminary acquisition valuation for the business combination is incomplete at this time. As a result, LivaNova is unable to provide the amounts recognized as of the acquisition date for the major classes of assets acquired and liabilities assumed, including the information required for valuation of intangible assets and goodwill. Sorin is a multinational corporation and global leader in the field of medical devices for the treatment of cardiovascular diseases. Sorin develops, produces and distributes medical devices for cardiac surgery and the treatment of cardiac rhythm dysfunctions. Through steady growth and expansion, Sorin has become a market leader in medical technologies for treating cardiovascular disease, and has become the global leader in the cardiopulmonary market. The Mergers are expected to provide both short-term and long-term revenue enhancements and cost savings and synergy opportunities, increase the diversity of LivaNova’s business mix, and accelerate the entry into three emerging multi-billion-dollar market opportunities in the areas of heart failure, sleep apnea and less invasive mitral valves. The Mergers are also expected to allow LivaNova to utilize and integrate certain Sorin technologies into its existing and future product lines for epilepsy. Based on the relative voting rights of Cyberonics and Sorin shareholders immediately following completion of the Mergers and the premium paid by Cyberonics for Sorin ordinary shares, and after taking into consideration all relevant facts, Cyberonics is considered to be the acquirer for accounting purposes. The Mergers will be accounted for as business combinations using the acquisition method of accounting. Under the acquisition method of accounting, the Company is required to record tangible and identifiable intangible assets acquired and liabilities assumed based on their fair values at the acquisition date with the excess over the fair value of consideration recognized as goodwill. Because the initial accounting for the business combination is incomplete at this time, we are unable to provide proforma information of the combined entity.</t>
  </si>
  <si>
    <t>New Accounting Pronouncements</t>
  </si>
  <si>
    <t>New Accounting Pronouncements and Changes in Accounting Principles [Abstract]</t>
  </si>
  <si>
    <t>New Accounting Pronouncements In May 2014, the FASB issued accounting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6, and interim periods within that reporting period. Early application is not permitted, and the standard permits the use of either the retrospective or cumulative effect transition method. We are evaluating the effect this standard will have on our financial statements and related disclosures. We have not yet selected a transition method, nor have we determined the effect of the standard on our ongoing financial reporting. In August 2015, the FASB extended the effective date for the revenue recognition guidance to annual reporting periods beginning after December 15, 2017, and interim periods within that reporting period, with early adoption permitted using the original effective date. In September 2015, the FASB issued accounting guidance for simplifying the accounting for business combination measurement-period adjustments under business combination accounting. The amendments in this update require that an acquirer recognize adjustments to provisional amounts that are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will be recorded in the same period’s financial statements, calculated as if the accounting had been completed at the acquisition date. This guidance is effective for fiscal years beginning after December 15, 2015, and early adoption is permitted. The amendments in this update should be applied prospectively to adjustments to provisional amounts that occur after the effective date of this update with earlier application permitted for financial statements that have not been issued. We are unable to determine the effect this guidance will have on our financial statements and related disclosures because the initial accounting for the Mergers is incomplete at this time. In November 2015, the FASB issued accounting guidance that requires that deferred tax assets and liabilities be classified as noncurrent in a classified statement of financial position. This guidance will align the presentation requirement of U.S. GAAP with the International Financial Reporting Standards (“IFRS”). This guidance is effective for financial statements issued for annual periods beginning after December 15, 2016, and interim periods within those annual periods, with earlier application permitted. The guidance may be applied either prospectively to all deferred tax liabilities and assets or retrospectively to all periods presented. We are evaluating the effect this standard will have on our financial statements and related disclosures. We have not yet selected a transition method, nor have we determined the effect of the standard on our ongoing financial reporting.</t>
  </si>
  <si>
    <t>Organization, Consolidation, Basis of Presentation, Business Description and Accounting Policies (Policy)</t>
  </si>
  <si>
    <t>Basis of Presentation</t>
  </si>
  <si>
    <t>Basis of Presentation. LivaNova PLC was formed, along with its wholly owned subsidiary, Merger Sub for the purpose of facilitating the business combination of Cyberonics and Sorin. This business combination became effective on October 19, 2015. In this Form 10-Q, LivaNova, as the successor company to Cyberonics, is reporting the results for Cyberonics and its consolidated subsidiaries for the twelve weeks ended October 18, 2015. The accompanying unaudited condensed consolidated financial statements of Cyberonics and its consolidated subsidiaries at and for the transitional period ended October 18, 2015 have been prepared in accordance with generally accepted accounting principles in the United States of America (“U.S.” and such principles, “U.S. GAAP”) for interim financial information and the instructions to Form 10-Q and Article 10 of regulation S-X. Accordingly, they do not include all of the information and footnotes required by U.S. GAAP for complete financial statements. The accompanying consolidated balance sheet of Cyberonics at April 24, 2015 has been prepared from audited financial statements. In the opinion of management, the condensed consolidated financial statements reflect all adjustments (consisting of normal recurring adjustments) considered necessary for a fair presentation of the operating results of Cyberonics and its subsidiaries, for the transitional period presented and are not indicative of the results that may be expected for the transitional year that will end December 31, 2015 , which will include the combined operations of Cyberonics and Sorin. Refer to “Note 18. Subsequent Events - The Mergers” for further details regarding the Mergers. The financial information presented herein should be read in conjunction with the audited consolidated financial statements and notes thereto included in our Annual Report on Form 10-K for the fiscal year ended April 24, 2015 (“2015 Form 10-K”).</t>
  </si>
  <si>
    <t>Nature of Operations</t>
  </si>
  <si>
    <t>Nature of Operations. We are a medical device company engaged in the design, development, sales and marketing of implantable medical devices for epilepsy, depression and heart failure. Our seminal product, the VNS Therapy® System, is an implantable device that provides neuromodulation therapy for the treatment of drug-resistant epilepsy and treatment-resistant depression (“TRD”). The VITARIA™ System, approved in Europe but not in the U.S., is an implantable device that provides a form of neuromodulation therapy for the treatment of chronic heart failure (“CHF”). We are also developing non-implantable device solutions for the management of epilepsy.</t>
  </si>
  <si>
    <t>Use of Estimates</t>
  </si>
  <si>
    <t>Use of Estimates. The preparation of our condensed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mong other items, the determination of useful lives of property, plant and equipment (“PP&amp;E”) and intangible assets, valuation of cost-method equity and intangible asset investments, deferred tax assets and liabilities and uncertain income tax positions and the valuation of stock-based compensation grants. Actual results could differ materially from these estimates.</t>
  </si>
  <si>
    <t>Consolidation</t>
  </si>
  <si>
    <t>Consolidation. The accompanying consolidated financial statements include Cyberonics and its wholly-owned subsidiaries. All significant intercompany accounts and transactions have been eliminated.</t>
  </si>
  <si>
    <t>Segments</t>
  </si>
  <si>
    <t>Segments. We have one operating and reportable segment that develops, manufactures and markets our proprietary implantable medical devices that deliver vagus nerve stimulation (“VNS”) therapy. Our chief operating decision-maker reviews financial information presented on a consolidated basis for purposes of making operating decisions and assessing financial performance.</t>
  </si>
  <si>
    <t>Income Tax Accounting</t>
  </si>
  <si>
    <t>Income Tax Accounting. The accompanying unaudited condensed consolidated financial statements of Cyberonics and its consolidated subsidiaries have been prepared in accordance with U.S. GAAP on an interim basis. However, final U.S. and state tax returns for Cyberonics will be filed with the Internal Revenue Service that will report the results of the twenty-five weeks ended October 18, 2015, and as a result, we are using the discrete period tax accounting approach, which considers the twenty-five week period ended October 18, 2015 the equivalent of a full annual period rather than an interim period.</t>
  </si>
  <si>
    <t>Fiscal Year-End</t>
  </si>
  <si>
    <t>Fiscal Periods. Cyberonics utilized a 52/53-week fiscal year that ended on the last Friday in April. The prior year period reported in this Form 10-Q ended October 24, 2014 and consisted of a thirteen week quarter and a twenty-six week year-to-date period. The transitional period reported in this Form 10-Q, ended October 18, 2015, consisted of a twelve week quarter and a twenty-five week year-to-date period. LivaNova, as the successor company to Cyberonics, reported the results for Cyberonics and its consolidated subsidiaries in this Form 10-Q, for the transitional and final period, July 25, 2015 to October 18, 2015, which ended prior to the consummation of the Mergers on October 19, 2015. This period is equivalent to twelve weeks as compared to our normal thirteen week period and is considered transitional because on October 19, 2015, LivaNova adopted a calendar year ending December 31st for financial reporting purposes. Our financial statements for the period April 25, 2015 to July 24, 2015, the first quarter of fiscal year 2016, were previously filed on Form 10-Q, by Cyberonics</t>
  </si>
  <si>
    <t>In May 2014, the FASB issued accounting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6, and interim periods within that reporting period. Early application is not permitted, and the standard permits the use of either the retrospective or cumulative effect transition method. We are evaluating the effect this standard will have on our financial statements and related disclosures. We have not yet selected a transition method, nor have we determined the effect of the standard on our ongoing financial reporting. In August 2015, the FASB extended the effective date for the revenue recognition guidance to annual reporting periods beginning after December 15, 2017, and interim periods within that reporting period, with early adoption permitted using the original effective date.</t>
  </si>
  <si>
    <t>Fair value is defined as the exit price or the amount that we would receive upon selling our assets in an orderly transaction to a market participant as of the period ending on the measurement date. The guidance also establishes a hierarchy for inputs used in measuring fair value. The hierarchy is broken down into three levels defined as follows: • Level 1 – Inputs are quoted prices in active markets for identical assets. • Level 2 – Inputs include quoted prices for similar assets in active markets, quoted prices for identical or similar assets in markets that are not active and inputs that are observable for the asset, either directly or indirectly. • Level 3 – Inputs are unobservable inputs for the asset. Observable inputs are inputs market participants would use in valuing the asset based on market data obtained from sources independent of us. Unobservable inputs are inputs that reflect our assumptions about the factors market participants would use in valuing our assets and are developed based on the best information available in the circumstances. The categorization of assets within the valuation hierarchy is based on the lowest level of input that is significant to the fair value measurement. Level 3 financial assets include investment securities for which there is limited market activity such that the determination of fair value requires significant judgment or estimation.</t>
  </si>
  <si>
    <t>Accounts Receivable and Allowance for Bad Debt (Tables)</t>
  </si>
  <si>
    <t>Schedule of Accounts Receivables, Net</t>
  </si>
  <si>
    <t>Accounts receivable, net, consisted of the following: October 18, 2015 April 24, 2015 Accounts receivable $ 46,443,860 $ 51,233,576 Allowance for bad debt (876,581 ) (664,201 ) $ 45,567,279 $ 50,569,375</t>
  </si>
  <si>
    <t>Inventories (Tables)</t>
  </si>
  <si>
    <t>Inventories consisted of the following: October 18, 2015 April 24, 2015 Raw materials $ 10,773,001 $ 11,118,311 Work-in-process 5,806,390 5,653,250 Finished goods 9,356,127 7,191,742 $ 25,935,518 $ 23,963,303</t>
  </si>
  <si>
    <t>Property, Plant and Equipment (Tables)</t>
  </si>
  <si>
    <t>Schedule of Property, Plant and Equipment</t>
  </si>
  <si>
    <t xml:space="preserve">Property, plant and equipment consisted of the following: October 18, 2015 April 24, 2015 Lives in years Land $ 1,643,812 $ 1,643,812 -- Building and building improvements 27,724,326 26,709,267 36 to 39 Equipment, software, furniture and fixtures 41,782,337 39,324,945 3 to 7 Leasehold improvements 1,356,786 1,339,033 5 to 8 Capital investment in process 5,699,494 6,694,674 -- Total 78,206,755 75,711,731 Accumulated depreciation (37,632,361 ) (35,425,055 ) Net $ 40,574,394 $ 40,286,676 </t>
  </si>
  <si>
    <t>Intangible Assets (Tables)</t>
  </si>
  <si>
    <t>Schedule of Finite-Lived Intangible Assets</t>
  </si>
  <si>
    <t>Schedules of finite-lived intangible assets: October 18, 2015 April 24, 2015 Developed Technology Rights (1) $ 13,904,000 $ 13,204,000 Other Intangible Assets (2) 868,000 1,023,000 Total 14,772,000 14,227,000 Accumulated amortization (4,370,077 ) (4,058,761 ) Net $ 10,401,923 $ 10,168,239 (1) Developed Technology Rights include purchased patents, related know-how, and licensed patent rights. These assets relate primarily to seizure detection and response, wireless communication technology, the treatment of obstructive sleep apnea and conditionally safe magnetic resonance (“MR”) technology for implantable leads. During the twelve week period ended October 18, 2015, we purchased intangible assets for MR technology for implantable leads of $1.0 million . (2) Other Intangible Assets primarily consist of purchased clinical neurological and sleep apnea databases.</t>
  </si>
  <si>
    <t>Schedule of Weighted Average Amortization Period</t>
  </si>
  <si>
    <t>The weighted average amortization period in years for our intangible assets at October 18, 2015 : Developed Technology Rights 15 Other Intangible Assets 12</t>
  </si>
  <si>
    <t>Schedule of Future Amortization Expense</t>
  </si>
  <si>
    <t>The estimated future amortization expense based on our finite-lived intangible assets at October 18, 2015 : Fiscal year 2016 (remaining 28 weeks) $ 536,797 Fiscal year 2017 1,026,400 Fiscal year 2018 1,046,284 Fiscal year 2019 1,066,337 Fiscal year 2020 686,256 Fiscal year 2021 (53 week period) 686,256 Thereafter 5,353,593</t>
  </si>
  <si>
    <t>Investments (Tables)</t>
  </si>
  <si>
    <t>Schedule of Short-Term Investments</t>
  </si>
  <si>
    <t>Our short-term investments consist of securities with maturities of six months and carried at amortized cost. Refer to “Note 16. Fair Value Measurements.” October 18, 2015 April 24, 2015 Certificates of deposits (1) $ — $ 20,023,145 Commercial paper 6,999,067 6,996,452 $ 6,999,067 $ 27,019,597 (1) During the quarter ended July 24, 2015 , our six-month CD matured, was re-invested in a three-month CD and was classified with cash equivalents in the consolidated balance sheet.</t>
  </si>
  <si>
    <t>Schedule of Long-Term Investments</t>
  </si>
  <si>
    <t>Our long-term investments consist of equity positions in two privately-held companies carried at original cost less impairment under the cost-method. Refer to “Note 16. Fair Value Measurements.” October 18, 2015 April 24, 2015 ImThera Medical, Inc. - convertible preferred shares and warrants (1) $ 12,000,002 $ 12,000,002 Cerbomed GmbH - convertible preferred shares (2) 3,062,641 5,126,925 Carrying amount – long-term investments $ 15,062,643 $ 17,126,927 (1) ImThera Medical, Inc. is developing a neurostimulation device system for the treatment of obstructive sleep apnea. (2) Cerbomed GmbH (“Cerbomed”) is a German company developing a transcutaneous vagus nerve stimulation device for the treatment of epilepsy. During the quarter ended July 24, 2015 , we recorded an other-than-temporary impairment of $2.1 million against our investment. Refer to “Note 16. Fair Value Measurements.”</t>
  </si>
  <si>
    <t>Accrued Liabilities (Tables)</t>
  </si>
  <si>
    <t>Schedule of Accrued Liabilities</t>
  </si>
  <si>
    <t>Accrued liabilities consisted of the following: October 18, 2015 April 24, 2015 Employee related liabilities $ 26,581,552 $ 13,780,631 Taxes payable 1,756,466 2,083,392 Expenses related to the Mergers 21,671,606 4,101,125 Clinical study costs 115,955 973,988 Other accrued liabilities 5,281,923 3,258,827 $ 55,407,502 $ 24,197,963</t>
  </si>
  <si>
    <t>Long-Term Liabilities (Tables)</t>
  </si>
  <si>
    <t>Schedule of Long Term Liabilities</t>
  </si>
  <si>
    <t>Other long-term liabilities consisted of the following: October 18, 2015 April 24, 2015 Liability for uncertain tax benefits $ 5,782,267 $ 5,782,267 Non-qualified deferred compensation plan liability 1,100,952 1,311,194 Other liabilities 1,365,401 827,827 $ 8,248,620 $ 7,921,288</t>
  </si>
  <si>
    <t>Stock-Based Incentive Plans (Tables)</t>
  </si>
  <si>
    <t>Allocation of Share Based Compensation Costs by Expense Category</t>
  </si>
  <si>
    <t>Amounts of stock-based compensation recognized in the consolidated statements of income (loss) by expense category are as follows: For the transitional Twelve Weeks Ended For the Thirteen Weeks Ended For the transitional Twenty-Five Weeks Ended For the Twenty-Six Weeks Ended October 18, 2015 October 24, 2014 October 18, 2015 October 24, 2014 Cost of goods sold $ 930,513 $ 187,103 $ 1,064,251 $ 290,439 Selling, general and administrative 9,218,626 1,936,262 11,346,514 4,410,334 Research and development 5,530,609 559,084 6,377,121 1,494,119 Total stock-based compensation expense 15,679,748 2,682,449 18,787,886 6,194,892 Income tax benefit, related to awards, recognized in the consolidated statements of income (5,019,464 ) (972,616 ) (5,555,014 ) (1,832,434 ) Total expense, net of income tax benefit $ 10,660,284 $ 1,709,833 $ 13,232,872 $ 4,362,458</t>
  </si>
  <si>
    <t>Allocation of Share-Based Compensation Costs by Type of Arrangement</t>
  </si>
  <si>
    <t>Amounts of stock-based compensation expense recognized in the consolidated statements of income (loss) by type of arrangement are as follows: For the transitional Twelve Weeks Ended For the Thirteen Weeks Ended For the transitional Twenty-Five Weeks Ended For the Twenty-Six Weeks Ended October 18, 2015 October 24, 2014 October 18, 2015 October 24, 2014 Service-based stock option awards $ 7,190,997 $ 1,023,850 $ 8,404,658 $ 2,224,874 Service-based restricted and restricted stock unit awards 6,282,160 1,504,512 7,634,429 3,223,627 Performance-based restricted stock and restricted stock unit awards 2,206,591 154,087 2,748,799 746,391 Total stock-based compensation expense $ 15,679,748 $ 2,682,449 $ 18,787,886 $ 6,194,892</t>
  </si>
  <si>
    <t>Income Taxes (Tables)</t>
  </si>
  <si>
    <t>Schedule of Components of Income Tax Expense</t>
  </si>
  <si>
    <t>The U.S. and foreign components of income before income taxes and the provision for income taxes are presented in this table: For the transitional Twenty-Five Weeks Ended October 18, 2015 Income before income taxes: Domestic $ (6,596,512 ) Foreign (732,054 ) $ (7,328,566 ) Provision for current income tax expense: Federal $ 2,902,214 State and local 535,967 Foreign 40,631 $ 3,478,812 Provision for deferred income tax expense: Federal $ 1,813,513 State and local 95,180 Foreign (43,891 ) 1,864,802 Total provision for income tax expense $ 5,343,614</t>
  </si>
  <si>
    <t>Schedule of Effective Income Tax Rate Reconciliation</t>
  </si>
  <si>
    <t>The following is a reconciliation of the statutory federal income tax rate to our effective income tax rate expressed as a percentage of income before income taxes: For the transitional Twenty-Five Weeks Ended October 18, 2015 U.S. statutory rate 35.0 % State and local tax provision, net of federal benefit (6.3 )% Foreign taxes (8.7 )% State research and development tax credits 2.9 % Non-deductible merger costs, executive compensation and other permanent differences (86.1 )% Impairment of our investment in Cerbomed (10.7 )% Domestic manufacturing deduction 0.6 % Other, net 0.4 % Effective tax rate (72.9 )%</t>
  </si>
  <si>
    <t>Schedule of Deferred Tax Assets and Liabilities</t>
  </si>
  <si>
    <t>Significant components of our deferred tax assets were as follows: October 18, 2015 April 24, 2015 Deferred tax assets (liabilities): Foreign net operating loss carryforwards $ 1,940,719 $ 1,906,364 State net operating loss carryforwards 68,170 70,129 Tax credit carryforwards 4,029,615 3,059,133 Deferred compensation 6,229,967 6,847,074 Accruals and reserves 1,705,728 3,003,760 Licensing income and expense (164,972 ) (285,597 ) Property and equipment (450,141 ) (630,789 ) Other 542,794 919,272 Total deferred tax assets 13,901,880 14,889,346 Deferred tax valuation allowance (2,398,063 ) (1,612,766 ) Net deferred tax assets $ 11,503,817 $ 13,276,580</t>
  </si>
  <si>
    <t>Deferred Tax Assets And Liabilities Current and Non-Current</t>
  </si>
  <si>
    <t xml:space="preserve"> October 18, 2015 April 24, 2015 Current deferred tax asset $ 6,329,031 $ 9,466,309 Current valuation allowance (1,008,080 ) (799,990 ) Non-current deferred tax asset 9,761,355 8,384,241 Non-current valuation allowance (1,389,983 ) (812,776 ) 13,692,323 16,237,784 Current deferred tax liability (939,476 ) (1,467,593 ) Non-current deferred tax liability (1,249,030 ) (1,493,611 ) (2,188,506 ) (2,961,204 ) Net deferred tax assets $ 11,503,817 $ 13,276,580</t>
  </si>
  <si>
    <t>Income Per Share (Tables)</t>
  </si>
  <si>
    <t>Schedule of Earnings Per Share Basic and Diluted</t>
  </si>
  <si>
    <t>The following table sets forth the computation of basic and diluted net income (loss) per share of common stock: For the transitional Twelve Weeks Ended For the Thirteen Weeks Ended For the transitional Twenty-Five Weeks Ended For the Twenty-Six Weeks Ended October 18, 2015 October 24, 2014 October 18, 2015 October 24, 2014 Numerator Net income (loss) $ (25,091,348 ) $ 17,273,190 $ (12,672,180 ) $ 30,792,012 Denominator Basic weighted average shares outstanding 26,024,857 26,574,687 26,009,844 26,636,238 Add effects of stock options (1) — 217,184 — 229,276 Diluted weighted average shares outstanding 26,024,857 26,791,871 26,009,844 26,865,514 Basic income (loss) per share $ (0.96 ) $ 0.65 $ (0.49 ) $ 1.16 Diluted income (loss) per share $ (0.96 ) $ 0.64 $ (0.49 ) $ 1.15 (1) Excluded from the computation of diluted EPS for the twelve weeks and twenty-five weeks ended October 18, 2015 were outstanding options to purchase 179,000 and 190,000 common shares because to include them would have been anti-dilutive due to the net losses. Excluded from the computation of diluted EPS for the thirteen and twenty-six weeks ended October 24, 2014 were outstanding options to purchase 94,000 and 62,000 common shares.</t>
  </si>
  <si>
    <t>Geographic Information (Tables)</t>
  </si>
  <si>
    <t>Revenue from External Customers by Geographic Areas</t>
  </si>
  <si>
    <t xml:space="preserve"> Net Sales For the transitional Twelve Weeks Ended For the Thirteen Weeks Ended For the transitional Twenty-Five Weeks Ended For the Twenty-Six Weeks Ended October 18, 2015 October 24, 2014 October 18, 2015 October 24, 2014 United States $ 58,353,245 $ 59,938,644 $ 126,080,253 $ 118,776,843 International (1) 9,167,522 13,478,550 22,451,314 26,644,317 Total $ 67,520,767 $ 73,417,194 $ 148,531,567 $ 145,421,160 (1) Sales are classified according to the country of destination, regardless of the shipping point. </t>
  </si>
  <si>
    <t>Long-lived Assets by Geographic Areas</t>
  </si>
  <si>
    <t xml:space="preserve"> Long-Lived Assets (1) October 18, 2015 April 24, 2015 United States $ 28,920,915 $ 28,464,978 International 11,653,479 11,821,698 Total $ 40,574,394 $ 40,286,676 (1) Long-lived assets consist of PP&amp;E.</t>
  </si>
  <si>
    <t>Organization, Consolidation, Basis of Presentation, Business Description and Accounting Policies (Details)</t>
  </si>
  <si>
    <t>Oct. 18, 2015segment</t>
  </si>
  <si>
    <t>Number of operating segments</t>
  </si>
  <si>
    <t>Minimum [Member]</t>
  </si>
  <si>
    <t>Fiscal period duration</t>
  </si>
  <si>
    <t>364 days</t>
  </si>
  <si>
    <t>Maximum [Member]</t>
  </si>
  <si>
    <t>371 days</t>
  </si>
  <si>
    <t>Accounts Receivable and Allowance for Bad Debt (Summary of Accounts Receivable) (Details) - USD ($)</t>
  </si>
  <si>
    <t>Accounts receivable</t>
  </si>
  <si>
    <t>Allowance for bad debt</t>
  </si>
  <si>
    <t>Inventories (Schedule of Inventory Components) (Details) - USD ($)</t>
  </si>
  <si>
    <t>Raw materials</t>
  </si>
  <si>
    <t>Work-in process</t>
  </si>
  <si>
    <t>Finished goods</t>
  </si>
  <si>
    <t>Property, Plant and Equipment (Schedule of Property, Plant and Equipment) (Details) - USD ($)</t>
  </si>
  <si>
    <t>Property, Plant and Equipment [Line Items]</t>
  </si>
  <si>
    <t>Property, plant and equipment, gross</t>
  </si>
  <si>
    <t>Accumulated depreciation</t>
  </si>
  <si>
    <t>Property, plant and equipment, net, total</t>
  </si>
  <si>
    <t>Land [Member]</t>
  </si>
  <si>
    <t>Building and building improvements [Member]</t>
  </si>
  <si>
    <t>Equipment, software furniture and fixtures [Member]</t>
  </si>
  <si>
    <t>Leasehold Improvements [Member]</t>
  </si>
  <si>
    <t>Capital investment in process [Member]</t>
  </si>
  <si>
    <t>Minimum [Member] | Building and building improvements [Member]</t>
  </si>
  <si>
    <t>Lives in years</t>
  </si>
  <si>
    <t>36 years</t>
  </si>
  <si>
    <t>Minimum [Member] | Equipment, software furniture and fixtures [Member]</t>
  </si>
  <si>
    <t>3 years</t>
  </si>
  <si>
    <t>Minimum [Member] | Leasehold Improvements [Member]</t>
  </si>
  <si>
    <t>5 years</t>
  </si>
  <si>
    <t>Maximum [Member] | Building and building improvements [Member]</t>
  </si>
  <si>
    <t>39 years</t>
  </si>
  <si>
    <t>Maximum [Member] | Equipment, software furniture and fixtures [Member]</t>
  </si>
  <si>
    <t>7 years</t>
  </si>
  <si>
    <t>Maximum [Member] | Leasehold Improvements [Member]</t>
  </si>
  <si>
    <t>8 years</t>
  </si>
  <si>
    <t>Intangible Assets (Schedule of Finite-Lived Intangible Assets) (Details) - USD ($)</t>
  </si>
  <si>
    <t>Finite-Lived Intangible Assets [Line Items]</t>
  </si>
  <si>
    <t>Finite-Lived intangible assets</t>
  </si>
  <si>
    <t>Accumulated amortization</t>
  </si>
  <si>
    <t>Net</t>
  </si>
  <si>
    <t>Developed Technology Rights [Member]</t>
  </si>
  <si>
    <t>MR Technology [Member]</t>
  </si>
  <si>
    <t>Purchased intangible assets</t>
  </si>
  <si>
    <t>Other Intangible Assets [Member]</t>
  </si>
  <si>
    <t>Intangible Assets (Schedule of Weighted Average Amortization Period) (Details) - Weighted Average [Member]</t>
  </si>
  <si>
    <t>Finite-Lived Intangible Asset, Useful Life</t>
  </si>
  <si>
    <t>15 years</t>
  </si>
  <si>
    <t>12 years</t>
  </si>
  <si>
    <t>Intangible Assets (Amortization) (Details) - USD ($)</t>
  </si>
  <si>
    <t>Amortization expense</t>
  </si>
  <si>
    <t>Intangible Assets (Schedule of Future Amortization Expense) (Details)</t>
  </si>
  <si>
    <t>Oct. 18, 2015USD ($)</t>
  </si>
  <si>
    <t>Fiscal year 2016 (remaining 28 weeks)</t>
  </si>
  <si>
    <t>Fiscal year 2017</t>
  </si>
  <si>
    <t>Fiscal year 2018</t>
  </si>
  <si>
    <t>Fiscal year 2019</t>
  </si>
  <si>
    <t>Fiscal year 2020</t>
  </si>
  <si>
    <t>Fiscal year 2021 (53 week period)</t>
  </si>
  <si>
    <t>Thereafter</t>
  </si>
  <si>
    <t>Investments (Range of Short-Term Investments) (Details)</t>
  </si>
  <si>
    <t>Held-to-maturity short-term investments</t>
  </si>
  <si>
    <t>6 months</t>
  </si>
  <si>
    <t>Investments (Schedule of Short-Term Investments) (Details) - USD ($)</t>
  </si>
  <si>
    <t>Schedule of Held-to-maturity Securities [Line Items]</t>
  </si>
  <si>
    <t>Certificates of Deposits [Member]</t>
  </si>
  <si>
    <t>Commercial Paper [Member]</t>
  </si>
  <si>
    <t>Investments (Schedule of Long-term Investments) (Details)</t>
  </si>
  <si>
    <t>Oct. 18, 2015USD ($)company</t>
  </si>
  <si>
    <t>Oct. 24, 2014USD ($)</t>
  </si>
  <si>
    <t>Apr. 24, 2015USD ($)</t>
  </si>
  <si>
    <t>Schedule of Cost-method Investments [Line Items]</t>
  </si>
  <si>
    <t>Number of privately-held companies invested in | company</t>
  </si>
  <si>
    <t>Carrying amount - long-term investments</t>
  </si>
  <si>
    <t>ImThera Medical Inc [Member]</t>
  </si>
  <si>
    <t>Cerbomed GMBH [Member]</t>
  </si>
  <si>
    <t>Accrued Liabilities (Summary of Accrued Liabilities) (Details) - USD ($)</t>
  </si>
  <si>
    <t>Employee related liabilities</t>
  </si>
  <si>
    <t>Taxes payable</t>
  </si>
  <si>
    <t>Merger Related Expense Accruals</t>
  </si>
  <si>
    <t>Clinical study costs</t>
  </si>
  <si>
    <t>Other accrued liabilities</t>
  </si>
  <si>
    <t>Accrued Liabilities, current, total</t>
  </si>
  <si>
    <t>Long-Term Liabilities (Details) - USD ($)</t>
  </si>
  <si>
    <t>Liability for uncertain tax benefits</t>
  </si>
  <si>
    <t>Non-qualified deferred compensation plan liability</t>
  </si>
  <si>
    <t>Other liabilities</t>
  </si>
  <si>
    <t>Total other long-term liabilities</t>
  </si>
  <si>
    <t>Commitments and Contingencies (Details)</t>
  </si>
  <si>
    <t>Dec. 05, 2013state</t>
  </si>
  <si>
    <t>Jun. 30, 2012USD ($)</t>
  </si>
  <si>
    <t>Other Commitments [Line Items]</t>
  </si>
  <si>
    <t>Rent expense</t>
  </si>
  <si>
    <t>Annual Minimum Royalty Payment [Member] | Patent License And Technology Transfer Arrangement [Member] | Imricor Medical Systems - MRI technology [Member]</t>
  </si>
  <si>
    <t>Other commitment</t>
  </si>
  <si>
    <t>Milestone Payment [Member] | Patent License And Technology Transfer Arrangement [Member] | Imricor Medical Systems - MRI technology [Member]</t>
  </si>
  <si>
    <t>Federal False Claims Act [Member]</t>
  </si>
  <si>
    <t>False claim statues, number of states | state</t>
  </si>
  <si>
    <t>Stock-Based Incentive Plans (Allocation of Share Based Compensation Costs by Expense Category) (Details) - USD ($)</t>
  </si>
  <si>
    <t>Employee Share-based Compensation, Allocation of Recognized Period Costs [Line Items]</t>
  </si>
  <si>
    <t>Total stock-based compensation expense</t>
  </si>
  <si>
    <t>Income tax benefit, related to awards, recognized in the consolidated statements of income</t>
  </si>
  <si>
    <t>Total expense, net of income tax benefit</t>
  </si>
  <si>
    <t>Cost of goods sold [Member]</t>
  </si>
  <si>
    <t>Selling, general and administrative [Member]</t>
  </si>
  <si>
    <t>Research and development [Member]</t>
  </si>
  <si>
    <t>Stock-Based Incentive Plans (Allocation of Share Based Compensation Costs by Type of Arrangement) (Details) - USD ($)</t>
  </si>
  <si>
    <t>Share-based Compensation Arrangement by Share-based Payment Award [Line Items]</t>
  </si>
  <si>
    <t>Service-based stock option awards [Member]</t>
  </si>
  <si>
    <t>Service-based restricted stock and restricted stock unit awards [Member]</t>
  </si>
  <si>
    <t>Performance-based restricted stock and restricted stock unit awards [Member]</t>
  </si>
  <si>
    <t>Employee Retirement Savings Plan and Deferred Compensation Plan (Details) - USD ($) $ in Thousands</t>
  </si>
  <si>
    <t>Defined Benefit Plan Disclosure [Line Items]</t>
  </si>
  <si>
    <t>Percent of employees' gross pay</t>
  </si>
  <si>
    <t>6.00%</t>
  </si>
  <si>
    <t>Employer matching contribution (percent)</t>
  </si>
  <si>
    <t>50.00%</t>
  </si>
  <si>
    <t>Defined contribution plan vesting period</t>
  </si>
  <si>
    <t>Pension expense</t>
  </si>
  <si>
    <t>Base salary compensation eligible for deferral (percent)</t>
  </si>
  <si>
    <t>Bonus or performance-based compensation eligible for deferral (percent)</t>
  </si>
  <si>
    <t>100.00%</t>
  </si>
  <si>
    <t>Employee contributions matched (percent)</t>
  </si>
  <si>
    <t>Maximum matched eligible earnings (percent)</t>
  </si>
  <si>
    <t>Vesting period</t>
  </si>
  <si>
    <t>Company match expense</t>
  </si>
  <si>
    <t>Foreign Pension Plan [Member] | Belgium [Member]</t>
  </si>
  <si>
    <t>Matching pension expense</t>
  </si>
  <si>
    <t>Stockholders' Equity (Details) - $ / shares</t>
  </si>
  <si>
    <t>Nov. 30, 2014</t>
  </si>
  <si>
    <t>Shares authorized for repurchase</t>
  </si>
  <si>
    <t>Stock Repurchased During Period, Shares</t>
  </si>
  <si>
    <t>Stock repurchased average cost per share (in usd per share)</t>
  </si>
  <si>
    <t>Income Taxes (Narrative) (Details) $ in Millions</t>
  </si>
  <si>
    <t>Operating Loss Carryforwards [Line Items]</t>
  </si>
  <si>
    <t>U.S. statutory rate</t>
  </si>
  <si>
    <t>35.00%</t>
  </si>
  <si>
    <t>Operating loss carryforwards valuation allowance</t>
  </si>
  <si>
    <t>State and Local Jurisdiction [Member]</t>
  </si>
  <si>
    <t>Operating loss carryforwards</t>
  </si>
  <si>
    <t>Domestic Tax Authority [Member]</t>
  </si>
  <si>
    <t>Foreign Tax Authority [Member]</t>
  </si>
  <si>
    <t>Research Tax Credit Carryforward [Member] | State and Local Jurisdiction [Member]</t>
  </si>
  <si>
    <t>Tax credit carryforward amount</t>
  </si>
  <si>
    <t>Income Taxes (Components and Provision for Income Taxes) (Details) - USD ($)</t>
  </si>
  <si>
    <t>Income before income taxes:</t>
  </si>
  <si>
    <t>Domestic</t>
  </si>
  <si>
    <t>Foreign</t>
  </si>
  <si>
    <t>Provision for current income tax expense:</t>
  </si>
  <si>
    <t>Federal</t>
  </si>
  <si>
    <t>State and local</t>
  </si>
  <si>
    <t>Current income tax expense</t>
  </si>
  <si>
    <t>Provision for deferred income tax expense:</t>
  </si>
  <si>
    <t>Total provision for income tax expense</t>
  </si>
  <si>
    <t>Income Taxes (Effective Income Tax Rate Reconciliation) (Details)</t>
  </si>
  <si>
    <t>Effective Income Tax Rate Reconciliation, Percent [Abstract]</t>
  </si>
  <si>
    <t>State and local tax provision, net of federal benefit</t>
  </si>
  <si>
    <t>(6.30%)</t>
  </si>
  <si>
    <t>Foreign taxes</t>
  </si>
  <si>
    <t>(8.70%)</t>
  </si>
  <si>
    <t>State research and development tax credits</t>
  </si>
  <si>
    <t>2.90%</t>
  </si>
  <si>
    <t>Non-deductible merger costs, executive compensation and other permanent differences</t>
  </si>
  <si>
    <t>(86.10%)</t>
  </si>
  <si>
    <t>Impairment of our investment in Cerbomed</t>
  </si>
  <si>
    <t>(10.70%)</t>
  </si>
  <si>
    <t>Domestic manufacturing deduction</t>
  </si>
  <si>
    <t>0.60%</t>
  </si>
  <si>
    <t>Other, net</t>
  </si>
  <si>
    <t>0.40%</t>
  </si>
  <si>
    <t>Effective tax rate</t>
  </si>
  <si>
    <t>(72.90%)</t>
  </si>
  <si>
    <t>Income Taxes (Significant Components of Deferred Tax Assets) (Details) - USD ($)</t>
  </si>
  <si>
    <t>Deferred tax assets (liabilities):</t>
  </si>
  <si>
    <t>Foreign net operating loss carryforwards</t>
  </si>
  <si>
    <t>State net operating loss carryforwards</t>
  </si>
  <si>
    <t>Tax credit carryforwards</t>
  </si>
  <si>
    <t>Deferred compensation</t>
  </si>
  <si>
    <t>Accruals and reserves</t>
  </si>
  <si>
    <t>Licensing income and expense</t>
  </si>
  <si>
    <t>Property and equipment</t>
  </si>
  <si>
    <t>Other</t>
  </si>
  <si>
    <t>Total deferred tax assets</t>
  </si>
  <si>
    <t>Deferred tax valuation allowance</t>
  </si>
  <si>
    <t>Net deferred tax assets</t>
  </si>
  <si>
    <t>Income Taxes (Deferred Tax Assets Current and Non-Current) (Details) - USD ($)</t>
  </si>
  <si>
    <t>Current deferred tax asset</t>
  </si>
  <si>
    <t>Current valuation allowance</t>
  </si>
  <si>
    <t>Non-current deferred tax asset</t>
  </si>
  <si>
    <t>Non-current valuation allowance</t>
  </si>
  <si>
    <t>Deferred tax assets</t>
  </si>
  <si>
    <t>Current deferred tax liability</t>
  </si>
  <si>
    <t>Non-current deferred tax liability</t>
  </si>
  <si>
    <t>Deferred tax liabilities</t>
  </si>
  <si>
    <t>Income Per Share (Schedule of Earnings Per Share, Basic and Diluted) (Details) - USD ($)</t>
  </si>
  <si>
    <t>Basic weighted average shares outstanding (in Shares)</t>
  </si>
  <si>
    <t>Add effects of stock options (in shares)</t>
  </si>
  <si>
    <t>Diluted weighted average shares outstanding (in Shares)</t>
  </si>
  <si>
    <t>Income Per Share (Schedule of Antidilutive Securities Excluded from Computation of Earnings Per Share) (Details) - shares</t>
  </si>
  <si>
    <t>Antidilutive Securities Excluded from Computation of Earnings Per Share [Line Items]</t>
  </si>
  <si>
    <t>Antidilutive securities excluded from computation of earnings per share amount</t>
  </si>
  <si>
    <t>Foreign Currency (Details) - USD ($) $ in Thousands</t>
  </si>
  <si>
    <t>Foreign Currency Transaction Gain (Loss), before Tax</t>
  </si>
  <si>
    <t>Fair Value Measurements (Details) - USD ($)</t>
  </si>
  <si>
    <t>Fair Value, Assets and Liabilities Measured on Recurring and Nonrecurring Basis [Line Items]</t>
  </si>
  <si>
    <t>Deferred compensation plan assets</t>
  </si>
  <si>
    <t>Deferred compensation liability</t>
  </si>
  <si>
    <t>Fair Value, Measurements, Recurring [Member]</t>
  </si>
  <si>
    <t>Estimate of fair value</t>
  </si>
  <si>
    <t>ImThera Medical, Inc. [Member]</t>
  </si>
  <si>
    <t>Geographic Information (Revenue from External Customers by Geographic Areas) (Details) - USD ($)</t>
  </si>
  <si>
    <t>Schedule of Revenues From External Customers By Geographic Area [Line Items]</t>
  </si>
  <si>
    <t>United States [Member]</t>
  </si>
  <si>
    <t>International [Member]</t>
  </si>
  <si>
    <t>Geographic Information (Long-lived Assets by Geographic Areas) (Details) - USD ($)</t>
  </si>
  <si>
    <t>Schedule Of Long-Lived Assets By Geographic Area [Line Items]</t>
  </si>
  <si>
    <t>Subsequent Event - The Merger with Sorin (Narrative)(Details) shares in Millions</t>
  </si>
  <si>
    <t>Oct. 19, 2015shares</t>
  </si>
  <si>
    <t>Oct. 16, 2015$ / shares</t>
  </si>
  <si>
    <t>Business Acquisition [Line Items]</t>
  </si>
  <si>
    <t>Share price (in dollars per share) | $ / shares</t>
  </si>
  <si>
    <t>LivaNova PLC [Member] | Subsequent Event [Member]</t>
  </si>
  <si>
    <t>Ordinary shares issued</t>
  </si>
  <si>
    <t>Mergers [Member]</t>
  </si>
  <si>
    <t>Percentage of voting interests acquired</t>
  </si>
  <si>
    <t>54.00%</t>
  </si>
  <si>
    <t>Mergers [Member] | Sorin S.p.A. [Member]</t>
  </si>
  <si>
    <t>46.00%</t>
  </si>
  <si>
    <t>Sorin Merger [Member] | Subsequent Event [Member]</t>
  </si>
  <si>
    <t>Merger conversion ratio (in shares)</t>
  </si>
  <si>
    <t>Cyberonics Merger [Member] | LivaNova PLC [Member]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6</v>
      </c>
    </row>
    <row r="8" spans="1:3">
      <c r="A8" t="s" s="4">
        <v>12</v>
      </c>
      <c r="B8" t="s" s="6">
        <v>13</v>
      </c>
    </row>
    <row r="9" spans="1:3">
      <c r="A9" t="s" s="4">
        <v>14</v>
      </c>
      <c r="B9" t="s" s="4">
        <v>15</v>
      </c>
    </row>
    <row r="10" spans="1:3">
      <c r="A10" t="s" s="4">
        <v>16</v>
      </c>
      <c r="B10" t="n" s="5">
        <v>1639691</v>
      </c>
    </row>
    <row r="11" spans="1:3">
      <c r="A11" t="s" s="4">
        <v>17</v>
      </c>
      <c r="B11" t="s" s="4">
        <v>18</v>
      </c>
    </row>
    <row r="12" spans="1:3">
      <c r="A12" t="s" s="4">
        <v>19</v>
      </c>
      <c r="B12" t="s" s="4">
        <v>20</v>
      </c>
    </row>
    <row r="13" spans="1:3">
      <c r="A13" t="s" s="4">
        <v>21</v>
      </c>
      <c r="C13" t="n" s="5">
        <v>0</v>
      </c>
    </row>
    <row r="14" spans="1:3">
      <c r="A14" t="s" s="4">
        <v>22</v>
      </c>
      <c r="B14" t="s"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59</v>
      </c>
      <c r="B1" t="s" s="2">
        <v>1</v>
      </c>
    </row>
    <row r="2" spans="1:2">
      <c r="B2" t="s" s="2">
        <v>2</v>
      </c>
    </row>
    <row r="3" spans="1:2">
      <c r="A3" t="s" s="3">
        <v>158</v>
      </c>
    </row>
    <row r="4" spans="1:2">
      <c r="A4" t="s" s="4">
        <v>59</v>
      </c>
      <c r="B4" t="s"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67520767</v>
      </c>
      <c r="C4" t="n" s="7">
        <v>73417194</v>
      </c>
      <c r="D4" t="n" s="7">
        <v>148531567</v>
      </c>
      <c r="E4" t="n" s="7">
        <v>145421160</v>
      </c>
    </row>
    <row r="5" spans="1:5">
      <c r="A5" t="s" s="4">
        <v>29</v>
      </c>
      <c r="B5" t="n" s="5">
        <v>9536043</v>
      </c>
      <c r="C5" t="n" s="5">
        <v>6765872</v>
      </c>
      <c r="D5" t="n" s="5">
        <v>18969138</v>
      </c>
      <c r="E5" t="n" s="5">
        <v>13176264</v>
      </c>
    </row>
    <row r="6" spans="1:5">
      <c r="A6" t="s" s="4">
        <v>30</v>
      </c>
      <c r="B6" t="n" s="5">
        <v>57984724</v>
      </c>
      <c r="C6" t="n" s="5">
        <v>66651322</v>
      </c>
      <c r="D6" t="n" s="5">
        <v>129562429</v>
      </c>
      <c r="E6" t="n" s="5">
        <v>132244896</v>
      </c>
    </row>
    <row r="7" spans="1:5">
      <c r="A7" t="s" s="3">
        <v>31</v>
      </c>
    </row>
    <row r="8" spans="1:5">
      <c r="A8" t="s" s="4">
        <v>32</v>
      </c>
      <c r="B8" t="n" s="5">
        <v>41185678</v>
      </c>
      <c r="C8" t="n" s="5">
        <v>29572754</v>
      </c>
      <c r="D8" t="n" s="5">
        <v>74891427</v>
      </c>
      <c r="E8" t="n" s="5">
        <v>62600360</v>
      </c>
    </row>
    <row r="9" spans="1:5">
      <c r="A9" t="s" s="4">
        <v>33</v>
      </c>
      <c r="B9" t="n" s="5">
        <v>15248948</v>
      </c>
      <c r="C9" t="n" s="5">
        <v>10816868</v>
      </c>
      <c r="D9" t="n" s="5">
        <v>25310214</v>
      </c>
      <c r="E9" t="n" s="5">
        <v>21379622</v>
      </c>
    </row>
    <row r="10" spans="1:5">
      <c r="A10" t="s" s="4">
        <v>34</v>
      </c>
      <c r="B10" t="n" s="5">
        <v>27902056</v>
      </c>
      <c r="C10" t="n" s="5">
        <v>0</v>
      </c>
      <c r="D10" t="n" s="5">
        <v>34450900</v>
      </c>
      <c r="E10" t="n" s="5">
        <v>0</v>
      </c>
    </row>
    <row r="11" spans="1:5">
      <c r="A11" t="s" s="4">
        <v>35</v>
      </c>
      <c r="B11" t="n" s="5">
        <v>84336682</v>
      </c>
      <c r="C11" t="n" s="5">
        <v>40389622</v>
      </c>
      <c r="D11" t="n" s="5">
        <v>134652541</v>
      </c>
      <c r="E11" t="n" s="5">
        <v>83979982</v>
      </c>
    </row>
    <row r="12" spans="1:5">
      <c r="A12" t="s" s="4">
        <v>36</v>
      </c>
      <c r="B12" t="n" s="5">
        <v>-26351958</v>
      </c>
      <c r="C12" t="n" s="5">
        <v>26261700</v>
      </c>
      <c r="D12" t="n" s="5">
        <v>-5090112</v>
      </c>
      <c r="E12" t="n" s="5">
        <v>48264914</v>
      </c>
    </row>
    <row r="13" spans="1:5">
      <c r="A13" t="s" s="4">
        <v>37</v>
      </c>
      <c r="B13" t="n" s="5">
        <v>-85786</v>
      </c>
      <c r="C13" t="n" s="5">
        <v>43157</v>
      </c>
      <c r="D13" t="n" s="5">
        <v>-60941</v>
      </c>
      <c r="E13" t="n" s="5">
        <v>80823</v>
      </c>
    </row>
    <row r="14" spans="1:5">
      <c r="A14" t="s" s="4">
        <v>38</v>
      </c>
      <c r="B14" t="n" s="5">
        <v>0</v>
      </c>
      <c r="C14" t="n" s="5">
        <v>0</v>
      </c>
      <c r="D14" t="n" s="5">
        <v>-2064283</v>
      </c>
      <c r="E14" t="n" s="5">
        <v>0</v>
      </c>
    </row>
    <row r="15" spans="1:5">
      <c r="A15" t="s" s="4">
        <v>39</v>
      </c>
      <c r="B15" t="n" s="5">
        <v>-109284</v>
      </c>
      <c r="C15" t="n" s="5">
        <v>-7124</v>
      </c>
      <c r="D15" t="n" s="5">
        <v>-113230</v>
      </c>
      <c r="E15" t="n" s="5">
        <v>164331</v>
      </c>
    </row>
    <row r="16" spans="1:5">
      <c r="A16" t="s" s="4">
        <v>40</v>
      </c>
      <c r="B16" t="n" s="5">
        <v>-26547028</v>
      </c>
      <c r="C16" t="n" s="5">
        <v>26297733</v>
      </c>
      <c r="D16" t="n" s="5">
        <v>-7328566</v>
      </c>
      <c r="E16" t="n" s="5">
        <v>48510068</v>
      </c>
    </row>
    <row r="17" spans="1:5">
      <c r="A17" t="s" s="4">
        <v>41</v>
      </c>
      <c r="B17" t="n" s="5">
        <v>-1455680</v>
      </c>
      <c r="C17" t="n" s="5">
        <v>9024543</v>
      </c>
      <c r="D17" t="n" s="5">
        <v>5343614</v>
      </c>
      <c r="E17" t="n" s="5">
        <v>17718056</v>
      </c>
    </row>
    <row r="18" spans="1:5">
      <c r="A18" t="s" s="4">
        <v>42</v>
      </c>
      <c r="B18" t="n" s="7">
        <v>-25091348</v>
      </c>
      <c r="C18" t="n" s="7">
        <v>17273190</v>
      </c>
      <c r="D18" t="n" s="7">
        <v>-12672180</v>
      </c>
      <c r="E18" t="n" s="7">
        <v>30792012</v>
      </c>
    </row>
    <row r="19" spans="1:5">
      <c r="A19" t="s" s="4">
        <v>43</v>
      </c>
      <c r="B19" t="n" s="8">
        <v>-0.96</v>
      </c>
      <c r="C19" t="n" s="8">
        <v>0.65</v>
      </c>
      <c r="D19" t="n" s="8">
        <v>-0.49</v>
      </c>
      <c r="E19" t="n" s="8">
        <v>1.16</v>
      </c>
    </row>
    <row r="20" spans="1:5">
      <c r="A20" t="s" s="4">
        <v>44</v>
      </c>
      <c r="B20" t="n" s="8">
        <v>-0.96</v>
      </c>
      <c r="C20" t="n" s="8">
        <v>0.64</v>
      </c>
      <c r="D20" t="n" s="8">
        <v>-0.49</v>
      </c>
      <c r="E20" t="n" s="8">
        <v>1.15</v>
      </c>
    </row>
    <row r="21" spans="1:5">
      <c r="A21" t="s" s="4">
        <v>45</v>
      </c>
      <c r="B21" t="n" s="5">
        <v>26024857</v>
      </c>
      <c r="C21" t="n" s="5">
        <v>26574687</v>
      </c>
      <c r="D21" t="n" s="5">
        <v>26009844</v>
      </c>
      <c r="E21" t="n" s="5">
        <v>26636238</v>
      </c>
    </row>
    <row r="22" spans="1:5">
      <c r="A22" t="s" s="4">
        <v>46</v>
      </c>
      <c r="B22" t="n" s="5">
        <v>26024857</v>
      </c>
      <c r="C22" t="n" s="5">
        <v>26791871</v>
      </c>
      <c r="D22" t="n" s="5">
        <v>26009844</v>
      </c>
      <c r="E22" t="n" s="5">
        <v>268655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3">
        <v>153</v>
      </c>
    </row>
    <row r="4" spans="1:2">
      <c r="A4" t="s" s="4">
        <v>209</v>
      </c>
      <c r="B4" t="s" s="4">
        <v>210</v>
      </c>
    </row>
    <row r="5" spans="1:2">
      <c r="A5" t="s" s="4">
        <v>211</v>
      </c>
      <c r="B5" t="s" s="4">
        <v>212</v>
      </c>
    </row>
    <row r="6" spans="1:2">
      <c r="A6" t="s" s="4">
        <v>213</v>
      </c>
      <c r="B6" t="s" s="4">
        <v>214</v>
      </c>
    </row>
    <row r="7" spans="1:2">
      <c r="A7" t="s" s="4">
        <v>215</v>
      </c>
      <c r="B7" t="s" s="4">
        <v>216</v>
      </c>
    </row>
    <row r="8" spans="1:2">
      <c r="A8" t="s" s="4">
        <v>217</v>
      </c>
      <c r="B8" t="s" s="4">
        <v>218</v>
      </c>
    </row>
    <row r="9" spans="1:2">
      <c r="A9" t="s" s="4">
        <v>219</v>
      </c>
      <c r="B9" t="s" s="4">
        <v>220</v>
      </c>
    </row>
    <row r="10" spans="1:2">
      <c r="A10" t="s" s="4">
        <v>221</v>
      </c>
      <c r="B10" t="s" s="4">
        <v>222</v>
      </c>
    </row>
    <row r="11" spans="1:2">
      <c r="A11" t="s" s="4">
        <v>205</v>
      </c>
      <c r="B11" t="s" s="4">
        <v>223</v>
      </c>
    </row>
    <row r="12" spans="1:2">
      <c r="A12" t="s" s="4">
        <v>196</v>
      </c>
      <c r="B12" t="s"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25</v>
      </c>
      <c r="B1" t="s" s="2">
        <v>1</v>
      </c>
    </row>
    <row r="2" spans="1:2">
      <c r="B2" t="s" s="2">
        <v>2</v>
      </c>
    </row>
    <row r="3" spans="1:2">
      <c r="A3" t="s" s="3">
        <v>156</v>
      </c>
    </row>
    <row r="4" spans="1:2">
      <c r="A4" t="s" s="4">
        <v>226</v>
      </c>
      <c r="B4" t="s" s="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28</v>
      </c>
      <c r="B1" t="s" s="2">
        <v>1</v>
      </c>
    </row>
    <row r="2" spans="1:2">
      <c r="B2" t="s" s="2">
        <v>2</v>
      </c>
    </row>
    <row r="3" spans="1:2">
      <c r="A3" t="s" s="3">
        <v>158</v>
      </c>
    </row>
    <row r="4" spans="1:2">
      <c r="A4" t="s" s="4">
        <v>59</v>
      </c>
      <c r="B4" t="s" s="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47</v>
      </c>
      <c r="B1" t="s" s="2">
        <v>25</v>
      </c>
      <c r="D1" t="s" s="2">
        <v>1</v>
      </c>
    </row>
    <row r="2" spans="1:5">
      <c r="B2" t="s" s="2">
        <v>2</v>
      </c>
      <c r="C2" t="s" s="2">
        <v>26</v>
      </c>
      <c r="D2" t="s" s="2">
        <v>2</v>
      </c>
      <c r="E2" t="s" s="2">
        <v>26</v>
      </c>
    </row>
    <row r="3" spans="1:5">
      <c r="A3" t="s" s="3">
        <v>48</v>
      </c>
    </row>
    <row r="4" spans="1:5">
      <c r="A4" t="s" s="4">
        <v>42</v>
      </c>
      <c r="B4" t="n" s="7">
        <v>-25091348</v>
      </c>
      <c r="C4" t="n" s="7">
        <v>17273190</v>
      </c>
      <c r="D4" t="n" s="7">
        <v>-12672180</v>
      </c>
      <c r="E4" t="n" s="7">
        <v>30792012</v>
      </c>
    </row>
    <row r="5" spans="1:5">
      <c r="A5" t="s" s="3">
        <v>49</v>
      </c>
    </row>
    <row r="6" spans="1:5">
      <c r="A6" t="s" s="4">
        <v>50</v>
      </c>
      <c r="B6" t="n" s="5">
        <v>569081</v>
      </c>
      <c r="C6" t="n" s="5">
        <v>-1110736</v>
      </c>
      <c r="D6" t="n" s="5">
        <v>733141</v>
      </c>
      <c r="E6" t="n" s="5">
        <v>-1201616</v>
      </c>
    </row>
    <row r="7" spans="1:5">
      <c r="A7" t="s" s="4">
        <v>51</v>
      </c>
      <c r="B7" t="n" s="5">
        <v>569081</v>
      </c>
      <c r="C7" t="n" s="5">
        <v>-1110736</v>
      </c>
      <c r="D7" t="n" s="5">
        <v>733141</v>
      </c>
      <c r="E7" t="n" s="5">
        <v>-1201616</v>
      </c>
    </row>
    <row r="8" spans="1:5">
      <c r="A8" t="s" s="4">
        <v>52</v>
      </c>
      <c r="B8" t="n" s="7">
        <v>-24522267</v>
      </c>
      <c r="C8" t="n" s="7">
        <v>16162454</v>
      </c>
      <c r="D8" t="n" s="7">
        <v>-11939039</v>
      </c>
      <c r="E8" t="n" s="7">
        <v>295903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30</v>
      </c>
      <c r="B1" t="s" s="2">
        <v>1</v>
      </c>
    </row>
    <row r="2" spans="1:2">
      <c r="B2" t="s" s="2">
        <v>2</v>
      </c>
    </row>
    <row r="3" spans="1:2">
      <c r="A3" t="s" s="3">
        <v>161</v>
      </c>
    </row>
    <row r="4" spans="1:2">
      <c r="A4" t="s" s="4">
        <v>231</v>
      </c>
      <c r="B4" t="s" s="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t="s" s="1">
        <v>233</v>
      </c>
      <c r="B1" t="s" s="2">
        <v>1</v>
      </c>
    </row>
    <row r="2" spans="1:2">
      <c r="B2" t="s" s="2">
        <v>2</v>
      </c>
    </row>
    <row r="3" spans="1:2">
      <c r="A3" t="s" s="3">
        <v>164</v>
      </c>
    </row>
    <row r="4" spans="1:2">
      <c r="A4" t="s" s="4">
        <v>234</v>
      </c>
      <c r="B4" t="s" s="4">
        <v>235</v>
      </c>
    </row>
    <row r="5" spans="1:2">
      <c r="A5" t="s" s="4">
        <v>236</v>
      </c>
      <c r="B5" t="s" s="4">
        <v>237</v>
      </c>
    </row>
    <row r="6" spans="1:2">
      <c r="A6" t="s" s="4">
        <v>238</v>
      </c>
      <c r="B6" t="s" s="4">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t="s" s="1">
        <v>240</v>
      </c>
      <c r="B1" t="s" s="2">
        <v>1</v>
      </c>
    </row>
    <row r="2" spans="1:2">
      <c r="B2" t="s" s="2">
        <v>2</v>
      </c>
    </row>
    <row r="3" spans="1:2">
      <c r="A3" t="s" s="3">
        <v>167</v>
      </c>
    </row>
    <row r="4" spans="1:2">
      <c r="A4" t="s" s="4">
        <v>241</v>
      </c>
      <c r="B4" t="s" s="4">
        <v>242</v>
      </c>
    </row>
    <row r="5" spans="1:2">
      <c r="A5" t="s" s="4">
        <v>243</v>
      </c>
      <c r="B5" t="s" s="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45</v>
      </c>
      <c r="B1" t="s" s="2">
        <v>1</v>
      </c>
    </row>
    <row r="2" spans="1:2">
      <c r="B2" t="s" s="2">
        <v>2</v>
      </c>
    </row>
    <row r="3" spans="1:2">
      <c r="A3" t="s" s="3">
        <v>170</v>
      </c>
    </row>
    <row r="4" spans="1:2">
      <c r="A4" t="s" s="4">
        <v>246</v>
      </c>
      <c r="B4" t="s" s="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48</v>
      </c>
      <c r="B1" t="s" s="2">
        <v>1</v>
      </c>
    </row>
    <row r="2" spans="1:2">
      <c r="B2" t="s" s="2">
        <v>2</v>
      </c>
    </row>
    <row r="3" spans="1:2">
      <c r="A3" t="s" s="3">
        <v>173</v>
      </c>
    </row>
    <row r="4" spans="1:2">
      <c r="A4" t="s" s="4">
        <v>249</v>
      </c>
      <c r="B4" t="s" s="4">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51</v>
      </c>
      <c r="B1" t="s" s="2">
        <v>1</v>
      </c>
    </row>
    <row r="2" spans="1:2">
      <c r="B2" t="s" s="2">
        <v>2</v>
      </c>
    </row>
    <row r="3" spans="1:2">
      <c r="A3" t="s" s="3">
        <v>179</v>
      </c>
    </row>
    <row r="4" spans="1:2">
      <c r="A4" t="s" s="4">
        <v>252</v>
      </c>
      <c r="B4" t="s" s="4">
        <v>253</v>
      </c>
    </row>
    <row r="5" spans="1:2">
      <c r="A5" t="s" s="4">
        <v>254</v>
      </c>
      <c r="B5" t="s" s="4">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t="s" s="1">
        <v>256</v>
      </c>
      <c r="B1" t="s" s="2">
        <v>1</v>
      </c>
    </row>
    <row r="2" spans="1:2">
      <c r="B2" t="s" s="2">
        <v>2</v>
      </c>
    </row>
    <row r="3" spans="1:2">
      <c r="A3" t="s" s="3">
        <v>188</v>
      </c>
    </row>
    <row r="4" spans="1:2">
      <c r="A4" t="s" s="4">
        <v>257</v>
      </c>
      <c r="B4" t="s" s="4">
        <v>258</v>
      </c>
    </row>
    <row r="5" spans="1:2">
      <c r="A5" t="s" s="4">
        <v>259</v>
      </c>
      <c r="B5" t="s" s="4">
        <v>260</v>
      </c>
    </row>
    <row r="6" spans="1:2">
      <c r="A6" t="s" s="4">
        <v>261</v>
      </c>
      <c r="B6" t="s" s="4">
        <v>262</v>
      </c>
    </row>
    <row r="7" spans="1:2">
      <c r="A7" t="s" s="4">
        <v>263</v>
      </c>
      <c r="B7" t="s" s="4">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65</v>
      </c>
      <c r="B1" t="s" s="2">
        <v>1</v>
      </c>
    </row>
    <row r="2" spans="1:2">
      <c r="B2" t="s" s="2">
        <v>2</v>
      </c>
    </row>
    <row r="3" spans="1:2">
      <c r="A3" t="s" s="3">
        <v>191</v>
      </c>
    </row>
    <row r="4" spans="1:2">
      <c r="A4" t="s" s="4">
        <v>266</v>
      </c>
      <c r="B4" t="s" s="4">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68</v>
      </c>
      <c r="B1" t="s" s="2">
        <v>1</v>
      </c>
    </row>
    <row r="2" spans="1:2">
      <c r="B2" t="s" s="2">
        <v>2</v>
      </c>
    </row>
    <row r="3" spans="1:2">
      <c r="A3" t="s" s="3">
        <v>200</v>
      </c>
    </row>
    <row r="4" spans="1:2">
      <c r="A4" t="s" s="4">
        <v>269</v>
      </c>
      <c r="B4" t="s" s="4">
        <v>270</v>
      </c>
    </row>
    <row r="5" spans="1:2">
      <c r="A5" t="s" s="4">
        <v>271</v>
      </c>
      <c r="B5" t="s" s="4">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273</v>
      </c>
      <c r="B1" t="s" s="2">
        <v>1</v>
      </c>
    </row>
    <row r="2" spans="1:2">
      <c r="B2" t="s" s="2">
        <v>274</v>
      </c>
    </row>
    <row r="3" spans="1:2">
      <c r="A3" t="s" s="4">
        <v>275</v>
      </c>
      <c r="B3" t="n" s="5">
        <v>1</v>
      </c>
    </row>
    <row r="4" spans="1:2">
      <c r="A4" t="s" s="4">
        <v>276</v>
      </c>
    </row>
    <row r="5" spans="1:2">
      <c r="A5" t="s" s="4">
        <v>277</v>
      </c>
      <c r="B5" t="s" s="4">
        <v>278</v>
      </c>
    </row>
    <row r="6" spans="1:2">
      <c r="A6" t="s" s="4">
        <v>279</v>
      </c>
    </row>
    <row r="7" spans="1:2">
      <c r="A7" t="s" s="4">
        <v>277</v>
      </c>
      <c r="B7" t="s" s="4">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v>
      </c>
      <c r="B1" t="s" s="2">
        <v>2</v>
      </c>
      <c r="C1" t="s" s="2">
        <v>54</v>
      </c>
    </row>
    <row r="2" spans="1:3">
      <c r="A2" t="s" s="3">
        <v>55</v>
      </c>
    </row>
    <row r="3" spans="1:3">
      <c r="A3" t="s" s="4">
        <v>56</v>
      </c>
      <c r="B3" t="n" s="7">
        <v>189776521</v>
      </c>
      <c r="C3" t="n" s="7">
        <v>124187094</v>
      </c>
    </row>
    <row r="4" spans="1:3">
      <c r="A4" t="s" s="4">
        <v>57</v>
      </c>
      <c r="B4" t="n" s="5">
        <v>6999067</v>
      </c>
      <c r="C4" t="n" s="5">
        <v>27019597</v>
      </c>
    </row>
    <row r="5" spans="1:3">
      <c r="A5" t="s" s="4">
        <v>58</v>
      </c>
      <c r="B5" t="n" s="5">
        <v>45567279</v>
      </c>
      <c r="C5" t="n" s="5">
        <v>50569375</v>
      </c>
    </row>
    <row r="6" spans="1:3">
      <c r="A6" t="s" s="4">
        <v>59</v>
      </c>
      <c r="B6" t="n" s="5">
        <v>25935518</v>
      </c>
      <c r="C6" t="n" s="5">
        <v>23963303</v>
      </c>
    </row>
    <row r="7" spans="1:3">
      <c r="A7" t="s" s="4">
        <v>60</v>
      </c>
      <c r="B7" t="n" s="5">
        <v>4381475</v>
      </c>
      <c r="C7" t="n" s="5">
        <v>7198726</v>
      </c>
    </row>
    <row r="8" spans="1:3">
      <c r="A8" t="s" s="4">
        <v>61</v>
      </c>
      <c r="B8" t="n" s="5">
        <v>9746124</v>
      </c>
      <c r="C8" t="n" s="5">
        <v>7782875</v>
      </c>
    </row>
    <row r="9" spans="1:3">
      <c r="A9" t="s" s="4">
        <v>62</v>
      </c>
      <c r="B9" t="n" s="5">
        <v>282405984</v>
      </c>
      <c r="C9" t="n" s="5">
        <v>240720970</v>
      </c>
    </row>
    <row r="10" spans="1:3">
      <c r="A10" t="s" s="4">
        <v>63</v>
      </c>
      <c r="B10" t="n" s="5">
        <v>40574394</v>
      </c>
      <c r="C10" t="n" s="5">
        <v>40286676</v>
      </c>
    </row>
    <row r="11" spans="1:3">
      <c r="A11" t="s" s="4">
        <v>64</v>
      </c>
      <c r="B11" t="n" s="5">
        <v>10401923</v>
      </c>
      <c r="C11" t="n" s="5">
        <v>10168239</v>
      </c>
    </row>
    <row r="12" spans="1:3">
      <c r="A12" t="s" s="4">
        <v>65</v>
      </c>
      <c r="B12" t="n" s="5">
        <v>15062643</v>
      </c>
      <c r="C12" t="n" s="5">
        <v>17126927</v>
      </c>
    </row>
    <row r="13" spans="1:3">
      <c r="A13" t="s" s="4">
        <v>66</v>
      </c>
      <c r="B13" t="n" s="5">
        <v>7122342</v>
      </c>
      <c r="C13" t="n" s="5">
        <v>6077854</v>
      </c>
    </row>
    <row r="14" spans="1:3">
      <c r="A14" t="s" s="4">
        <v>67</v>
      </c>
      <c r="B14" t="n" s="5">
        <v>2079790</v>
      </c>
      <c r="C14" t="n" s="5">
        <v>1563529</v>
      </c>
    </row>
    <row r="15" spans="1:3">
      <c r="A15" t="s" s="4">
        <v>68</v>
      </c>
      <c r="B15" t="n" s="5">
        <v>357647076</v>
      </c>
      <c r="C15" t="n" s="5">
        <v>315944195</v>
      </c>
    </row>
    <row r="16" spans="1:3">
      <c r="A16" t="s" s="3">
        <v>69</v>
      </c>
    </row>
    <row r="17" spans="1:3">
      <c r="A17" t="s" s="4">
        <v>70</v>
      </c>
      <c r="B17" t="n" s="5">
        <v>15605005</v>
      </c>
      <c r="C17" t="n" s="5">
        <v>7251213</v>
      </c>
    </row>
    <row r="18" spans="1:3">
      <c r="A18" t="s" s="4">
        <v>71</v>
      </c>
      <c r="B18" t="n" s="5">
        <v>55407502</v>
      </c>
      <c r="C18" t="n" s="5">
        <v>24197963</v>
      </c>
    </row>
    <row r="19" spans="1:3">
      <c r="A19" t="s" s="4">
        <v>72</v>
      </c>
      <c r="B19" t="n" s="5">
        <v>71012507</v>
      </c>
      <c r="C19" t="n" s="5">
        <v>31449176</v>
      </c>
    </row>
    <row r="20" spans="1:3">
      <c r="A20" t="s" s="4">
        <v>73</v>
      </c>
      <c r="B20" t="n" s="5">
        <v>8248620</v>
      </c>
      <c r="C20" t="n" s="5">
        <v>7921288</v>
      </c>
    </row>
    <row r="21" spans="1:3">
      <c r="A21" t="s" s="4">
        <v>74</v>
      </c>
      <c r="B21" t="n" s="7">
        <v>79261127</v>
      </c>
      <c r="C21" t="n" s="7">
        <v>39370464</v>
      </c>
    </row>
    <row r="22" spans="1:3">
      <c r="A22" t="s" s="4">
        <v>75</v>
      </c>
      <c r="B22" t="s" s="4">
        <v>76</v>
      </c>
      <c r="C22" t="s" s="4">
        <v>76</v>
      </c>
    </row>
    <row r="23" spans="1:3">
      <c r="A23" t="s" s="3">
        <v>77</v>
      </c>
    </row>
    <row r="24" spans="1:3">
      <c r="A24" t="s" s="4">
        <v>78</v>
      </c>
      <c r="B24" t="n" s="7">
        <v>0</v>
      </c>
      <c r="C24" t="n" s="7">
        <v>0</v>
      </c>
    </row>
    <row r="25" spans="1:3">
      <c r="A25" t="s" s="4">
        <v>79</v>
      </c>
      <c r="B25" t="n" s="5">
        <v>321406</v>
      </c>
      <c r="C25" t="n" s="5">
        <v>320542</v>
      </c>
    </row>
    <row r="26" spans="1:3">
      <c r="A26" t="s" s="4">
        <v>80</v>
      </c>
      <c r="B26" t="n" s="5">
        <v>466462256</v>
      </c>
      <c r="C26" t="n" s="5">
        <v>445362045</v>
      </c>
    </row>
    <row r="27" spans="1:3">
      <c r="A27" t="s" s="4">
        <v>81</v>
      </c>
      <c r="B27" t="n" s="5">
        <v>-250884706</v>
      </c>
      <c r="C27" t="n" s="5">
        <v>-243534888</v>
      </c>
    </row>
    <row r="28" spans="1:3">
      <c r="A28" t="s" s="4">
        <v>82</v>
      </c>
      <c r="B28" t="n" s="5">
        <v>-2667629</v>
      </c>
      <c r="C28" t="n" s="5">
        <v>-3400770</v>
      </c>
    </row>
    <row r="29" spans="1:3">
      <c r="A29" t="s" s="4">
        <v>83</v>
      </c>
      <c r="B29" t="n" s="5">
        <v>65154622</v>
      </c>
      <c r="C29" t="n" s="5">
        <v>77826802</v>
      </c>
    </row>
    <row r="30" spans="1:3">
      <c r="A30" t="s" s="4">
        <v>84</v>
      </c>
      <c r="B30" t="n" s="5">
        <v>278385949</v>
      </c>
      <c r="C30" t="n" s="5">
        <v>276573731</v>
      </c>
    </row>
    <row r="31" spans="1:3">
      <c r="A31" t="s" s="4">
        <v>85</v>
      </c>
      <c r="B31" t="n" s="7">
        <v>357647076</v>
      </c>
      <c r="C31" t="n" s="7">
        <v>31594419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1</v>
      </c>
      <c r="B1" t="s" s="2">
        <v>2</v>
      </c>
      <c r="C1" t="s" s="2">
        <v>54</v>
      </c>
    </row>
    <row r="2" spans="1:3">
      <c r="A2" t="s" s="3">
        <v>156</v>
      </c>
    </row>
    <row r="3" spans="1:3">
      <c r="A3" t="s" s="4">
        <v>282</v>
      </c>
      <c r="B3" t="n" s="7">
        <v>46443860</v>
      </c>
      <c r="C3" t="n" s="7">
        <v>51233576</v>
      </c>
    </row>
    <row r="4" spans="1:3">
      <c r="A4" t="s" s="4">
        <v>283</v>
      </c>
      <c r="B4" t="n" s="5">
        <v>-876581</v>
      </c>
      <c r="C4" t="n" s="5">
        <v>-664201</v>
      </c>
    </row>
    <row r="5" spans="1:3">
      <c r="A5" t="s" s="4">
        <v>58</v>
      </c>
      <c r="B5" t="n" s="7">
        <v>45567279</v>
      </c>
      <c r="C5" t="n" s="7">
        <v>505693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284</v>
      </c>
      <c r="B1" t="s" s="2">
        <v>2</v>
      </c>
      <c r="C1" t="s" s="2">
        <v>54</v>
      </c>
    </row>
    <row r="2" spans="1:3">
      <c r="A2" t="s" s="3">
        <v>158</v>
      </c>
    </row>
    <row r="3" spans="1:3">
      <c r="A3" t="s" s="4">
        <v>285</v>
      </c>
      <c r="B3" t="n" s="7">
        <v>10773001</v>
      </c>
      <c r="C3" t="n" s="7">
        <v>11118311</v>
      </c>
    </row>
    <row r="4" spans="1:3">
      <c r="A4" t="s" s="4">
        <v>286</v>
      </c>
      <c r="B4" t="n" s="5">
        <v>5806390</v>
      </c>
      <c r="C4" t="n" s="5">
        <v>5653250</v>
      </c>
    </row>
    <row r="5" spans="1:3">
      <c r="A5" t="s" s="4">
        <v>287</v>
      </c>
      <c r="B5" t="n" s="5">
        <v>9356127</v>
      </c>
      <c r="C5" t="n" s="5">
        <v>7191742</v>
      </c>
    </row>
    <row r="6" spans="1:3">
      <c r="A6" t="s" s="4">
        <v>59</v>
      </c>
      <c r="B6" t="n" s="7">
        <v>25935518</v>
      </c>
      <c r="C6" t="n" s="7">
        <v>239633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88</v>
      </c>
      <c r="B1" t="s" s="2">
        <v>1</v>
      </c>
    </row>
    <row r="2" spans="1:3">
      <c r="B2" t="s" s="2">
        <v>2</v>
      </c>
      <c r="C2" t="s" s="2">
        <v>54</v>
      </c>
    </row>
    <row r="3" spans="1:3">
      <c r="A3" t="s" s="3">
        <v>289</v>
      </c>
    </row>
    <row r="4" spans="1:3">
      <c r="A4" t="s" s="4">
        <v>290</v>
      </c>
      <c r="B4" t="n" s="7">
        <v>78206755</v>
      </c>
      <c r="C4" t="n" s="7">
        <v>75711731</v>
      </c>
    </row>
    <row r="5" spans="1:3">
      <c r="A5" t="s" s="4">
        <v>291</v>
      </c>
      <c r="B5" t="n" s="5">
        <v>-37632361</v>
      </c>
      <c r="C5" t="n" s="5">
        <v>-35425055</v>
      </c>
    </row>
    <row r="6" spans="1:3">
      <c r="A6" t="s" s="4">
        <v>292</v>
      </c>
      <c r="B6" t="n" s="5">
        <v>40574394</v>
      </c>
      <c r="C6" t="n" s="5">
        <v>40286676</v>
      </c>
    </row>
    <row r="7" spans="1:3">
      <c r="A7" t="s" s="4">
        <v>293</v>
      </c>
    </row>
    <row r="8" spans="1:3">
      <c r="A8" t="s" s="3">
        <v>289</v>
      </c>
    </row>
    <row r="9" spans="1:3">
      <c r="A9" t="s" s="4">
        <v>290</v>
      </c>
      <c r="B9" t="n" s="5">
        <v>1643812</v>
      </c>
      <c r="C9" t="n" s="5">
        <v>1643812</v>
      </c>
    </row>
    <row r="10" spans="1:3">
      <c r="A10" t="s" s="4">
        <v>294</v>
      </c>
    </row>
    <row r="11" spans="1:3">
      <c r="A11" t="s" s="3">
        <v>289</v>
      </c>
    </row>
    <row r="12" spans="1:3">
      <c r="A12" t="s" s="4">
        <v>290</v>
      </c>
      <c r="B12" t="n" s="5">
        <v>27724326</v>
      </c>
      <c r="C12" t="n" s="5">
        <v>26709267</v>
      </c>
    </row>
    <row r="13" spans="1:3">
      <c r="A13" t="s" s="4">
        <v>295</v>
      </c>
    </row>
    <row r="14" spans="1:3">
      <c r="A14" t="s" s="3">
        <v>289</v>
      </c>
    </row>
    <row r="15" spans="1:3">
      <c r="A15" t="s" s="4">
        <v>290</v>
      </c>
      <c r="B15" t="n" s="5">
        <v>41782337</v>
      </c>
      <c r="C15" t="n" s="5">
        <v>39324945</v>
      </c>
    </row>
    <row r="16" spans="1:3">
      <c r="A16" t="s" s="4">
        <v>296</v>
      </c>
    </row>
    <row r="17" spans="1:3">
      <c r="A17" t="s" s="3">
        <v>289</v>
      </c>
    </row>
    <row r="18" spans="1:3">
      <c r="A18" t="s" s="4">
        <v>290</v>
      </c>
      <c r="B18" t="n" s="5">
        <v>1356786</v>
      </c>
      <c r="C18" t="n" s="5">
        <v>1339033</v>
      </c>
    </row>
    <row r="19" spans="1:3">
      <c r="A19" t="s" s="4">
        <v>297</v>
      </c>
    </row>
    <row r="20" spans="1:3">
      <c r="A20" t="s" s="3">
        <v>289</v>
      </c>
    </row>
    <row r="21" spans="1:3">
      <c r="A21" t="s" s="4">
        <v>290</v>
      </c>
      <c r="B21" t="n" s="7">
        <v>5699494</v>
      </c>
      <c r="C21" t="n" s="7">
        <v>6694674</v>
      </c>
    </row>
    <row r="22" spans="1:3">
      <c r="A22" t="s" s="4">
        <v>298</v>
      </c>
    </row>
    <row r="23" spans="1:3">
      <c r="A23" t="s" s="3">
        <v>289</v>
      </c>
    </row>
    <row r="24" spans="1:3">
      <c r="A24" t="s" s="4">
        <v>299</v>
      </c>
      <c r="B24" t="s" s="4">
        <v>300</v>
      </c>
    </row>
    <row r="25" spans="1:3">
      <c r="A25" t="s" s="4">
        <v>301</v>
      </c>
    </row>
    <row r="26" spans="1:3">
      <c r="A26" t="s" s="3">
        <v>289</v>
      </c>
    </row>
    <row r="27" spans="1:3">
      <c r="A27" t="s" s="4">
        <v>299</v>
      </c>
      <c r="B27" t="s" s="4">
        <v>302</v>
      </c>
    </row>
    <row r="28" spans="1:3">
      <c r="A28" t="s" s="4">
        <v>303</v>
      </c>
    </row>
    <row r="29" spans="1:3">
      <c r="A29" t="s" s="3">
        <v>289</v>
      </c>
    </row>
    <row r="30" spans="1:3">
      <c r="A30" t="s" s="4">
        <v>299</v>
      </c>
      <c r="B30" t="s" s="4">
        <v>304</v>
      </c>
    </row>
    <row r="31" spans="1:3">
      <c r="A31" t="s" s="4">
        <v>305</v>
      </c>
    </row>
    <row r="32" spans="1:3">
      <c r="A32" t="s" s="3">
        <v>289</v>
      </c>
    </row>
    <row r="33" spans="1:3">
      <c r="A33" t="s" s="4">
        <v>299</v>
      </c>
      <c r="B33" t="s" s="4">
        <v>306</v>
      </c>
    </row>
    <row r="34" spans="1:3">
      <c r="A34" t="s" s="4">
        <v>307</v>
      </c>
    </row>
    <row r="35" spans="1:3">
      <c r="A35" t="s" s="3">
        <v>289</v>
      </c>
    </row>
    <row r="36" spans="1:3">
      <c r="A36" t="s" s="4">
        <v>299</v>
      </c>
      <c r="B36" t="s" s="4">
        <v>308</v>
      </c>
    </row>
    <row r="37" spans="1:3">
      <c r="A37" t="s" s="4">
        <v>309</v>
      </c>
    </row>
    <row r="38" spans="1:3">
      <c r="A38" t="s" s="3">
        <v>289</v>
      </c>
    </row>
    <row r="39" spans="1:3">
      <c r="A39" t="s" s="4">
        <v>299</v>
      </c>
      <c r="B39" t="s" s="4">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11</v>
      </c>
      <c r="B1" t="s" s="2">
        <v>25</v>
      </c>
    </row>
    <row r="2" spans="1:3">
      <c r="B2" t="s" s="2">
        <v>2</v>
      </c>
      <c r="C2" t="s" s="2">
        <v>54</v>
      </c>
    </row>
    <row r="3" spans="1:3">
      <c r="A3" t="s" s="3">
        <v>312</v>
      </c>
    </row>
    <row r="4" spans="1:3">
      <c r="A4" t="s" s="4">
        <v>313</v>
      </c>
      <c r="B4" t="n" s="7">
        <v>14772000</v>
      </c>
      <c r="C4" t="n" s="7">
        <v>14227000</v>
      </c>
    </row>
    <row r="5" spans="1:3">
      <c r="A5" t="s" s="4">
        <v>314</v>
      </c>
      <c r="B5" t="n" s="5">
        <v>-4370077</v>
      </c>
      <c r="C5" t="n" s="5">
        <v>-4058761</v>
      </c>
    </row>
    <row r="6" spans="1:3">
      <c r="A6" t="s" s="4">
        <v>315</v>
      </c>
      <c r="B6" t="n" s="5">
        <v>10401923</v>
      </c>
      <c r="C6" t="n" s="5">
        <v>10168239</v>
      </c>
    </row>
    <row r="7" spans="1:3">
      <c r="A7" t="s" s="4">
        <v>316</v>
      </c>
    </row>
    <row r="8" spans="1:3">
      <c r="A8" t="s" s="3">
        <v>312</v>
      </c>
    </row>
    <row r="9" spans="1:3">
      <c r="A9" t="s" s="4">
        <v>313</v>
      </c>
      <c r="B9" t="n" s="5">
        <v>13904000</v>
      </c>
      <c r="C9" t="n" s="5">
        <v>13204000</v>
      </c>
    </row>
    <row r="10" spans="1:3">
      <c r="A10" t="s" s="4">
        <v>317</v>
      </c>
    </row>
    <row r="11" spans="1:3">
      <c r="A11" t="s" s="3">
        <v>312</v>
      </c>
    </row>
    <row r="12" spans="1:3">
      <c r="A12" t="s" s="4">
        <v>318</v>
      </c>
      <c r="B12" t="n" s="5">
        <v>1000000</v>
      </c>
    </row>
    <row r="13" spans="1:3">
      <c r="A13" t="s" s="4">
        <v>319</v>
      </c>
    </row>
    <row r="14" spans="1:3">
      <c r="A14" t="s" s="3">
        <v>312</v>
      </c>
    </row>
    <row r="15" spans="1:3">
      <c r="A15" t="s" s="4">
        <v>313</v>
      </c>
      <c r="B15" t="n" s="7">
        <v>868000</v>
      </c>
      <c r="C15" t="n" s="7">
        <v>1023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t="s" s="1">
        <v>320</v>
      </c>
      <c r="B1" t="s" s="2">
        <v>1</v>
      </c>
    </row>
    <row r="2" spans="1:2">
      <c r="B2" t="s" s="2">
        <v>2</v>
      </c>
    </row>
    <row r="3" spans="1:2">
      <c r="A3" t="s" s="4">
        <v>316</v>
      </c>
    </row>
    <row r="4" spans="1:2">
      <c r="A4" t="s" s="3">
        <v>312</v>
      </c>
    </row>
    <row r="5" spans="1:2">
      <c r="A5" t="s" s="4">
        <v>321</v>
      </c>
      <c r="B5" t="s" s="4">
        <v>322</v>
      </c>
    </row>
    <row r="6" spans="1:2">
      <c r="A6" t="s" s="4">
        <v>319</v>
      </c>
    </row>
    <row r="7" spans="1:2">
      <c r="A7" t="s" s="3">
        <v>312</v>
      </c>
    </row>
    <row r="8" spans="1:2">
      <c r="A8" t="s" s="4">
        <v>321</v>
      </c>
      <c r="B8" t="s" s="4">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t="s" s="1">
        <v>324</v>
      </c>
      <c r="B1" t="s" s="2">
        <v>1</v>
      </c>
    </row>
    <row r="2" spans="1:3">
      <c r="B2" t="s" s="2">
        <v>2</v>
      </c>
      <c r="C2" t="s" s="2">
        <v>26</v>
      </c>
    </row>
    <row r="3" spans="1:3">
      <c r="A3" t="s" s="4">
        <v>325</v>
      </c>
      <c r="B3" t="n" s="7">
        <v>766316</v>
      </c>
      <c r="C3" t="n" s="7">
        <v>5615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r="A1" t="s" s="1">
        <v>326</v>
      </c>
      <c r="B1" t="s" s="2">
        <v>327</v>
      </c>
    </row>
    <row r="2" spans="1:2">
      <c r="A2" t="s" s="3">
        <v>164</v>
      </c>
    </row>
    <row r="3" spans="1:2">
      <c r="A3" t="s" s="4">
        <v>328</v>
      </c>
      <c r="B3" t="n" s="7">
        <v>536797</v>
      </c>
    </row>
    <row r="4" spans="1:2">
      <c r="A4" t="s" s="4">
        <v>329</v>
      </c>
      <c r="B4" t="n" s="5">
        <v>1026400</v>
      </c>
    </row>
    <row r="5" spans="1:2">
      <c r="A5" t="s" s="4">
        <v>330</v>
      </c>
      <c r="B5" t="n" s="5">
        <v>1046284</v>
      </c>
    </row>
    <row r="6" spans="1:2">
      <c r="A6" t="s" s="4">
        <v>331</v>
      </c>
      <c r="B6" t="n" s="5">
        <v>1066337</v>
      </c>
    </row>
    <row r="7" spans="1:2">
      <c r="A7" t="s" s="4">
        <v>332</v>
      </c>
      <c r="B7" t="n" s="5">
        <v>686256</v>
      </c>
    </row>
    <row r="8" spans="1:2">
      <c r="A8" t="s" s="4">
        <v>333</v>
      </c>
      <c r="B8" t="n" s="5">
        <v>686256</v>
      </c>
    </row>
    <row r="9" spans="1:2">
      <c r="A9" t="s" s="4">
        <v>334</v>
      </c>
      <c r="B9" t="n" s="7">
        <v>53535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5"/>
  </cols>
  <sheetData>
    <row r="1" spans="1:2">
      <c r="A1" t="s" s="1">
        <v>335</v>
      </c>
      <c r="B1" t="s" s="2">
        <v>1</v>
      </c>
    </row>
    <row r="2" spans="1:2">
      <c r="B2" t="s" s="2">
        <v>2</v>
      </c>
    </row>
    <row r="3" spans="1:2">
      <c r="A3" t="s" s="4">
        <v>276</v>
      </c>
    </row>
    <row r="4" spans="1:2">
      <c r="A4" t="s" s="4">
        <v>336</v>
      </c>
      <c r="B4" t="s" s="4">
        <v>3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338</v>
      </c>
      <c r="B1" t="s" s="2">
        <v>2</v>
      </c>
      <c r="C1" t="s" s="2">
        <v>54</v>
      </c>
    </row>
    <row r="2" spans="1:3">
      <c r="A2" t="s" s="3">
        <v>339</v>
      </c>
    </row>
    <row r="3" spans="1:3">
      <c r="A3" t="s" s="4">
        <v>57</v>
      </c>
      <c r="B3" t="n" s="7">
        <v>6999067</v>
      </c>
      <c r="C3" t="n" s="7">
        <v>27019597</v>
      </c>
    </row>
    <row r="4" spans="1:3">
      <c r="A4" t="s" s="4">
        <v>340</v>
      </c>
    </row>
    <row r="5" spans="1:3">
      <c r="A5" t="s" s="3">
        <v>339</v>
      </c>
    </row>
    <row r="6" spans="1:3">
      <c r="A6" t="s" s="4">
        <v>57</v>
      </c>
      <c r="B6" t="n" s="5">
        <v>0</v>
      </c>
      <c r="C6" t="n" s="5">
        <v>20023145</v>
      </c>
    </row>
    <row r="7" spans="1:3">
      <c r="A7" t="s" s="4">
        <v>341</v>
      </c>
    </row>
    <row r="8" spans="1:3">
      <c r="A8" t="s" s="3">
        <v>339</v>
      </c>
    </row>
    <row r="9" spans="1:3">
      <c r="A9" t="s" s="4">
        <v>57</v>
      </c>
      <c r="B9" t="n" s="7">
        <v>6999067</v>
      </c>
      <c r="C9" t="n" s="7">
        <v>69964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8"/>
    <col customWidth="1" max="2" min="2" width="28"/>
    <col customWidth="1" max="3" min="3" width="21"/>
    <col customWidth="1" max="4" min="4" width="28"/>
    <col customWidth="1" max="5" min="5" width="21"/>
    <col customWidth="1" max="6" min="6" width="21"/>
  </cols>
  <sheetData>
    <row r="1" spans="1:6">
      <c r="A1" t="s" s="1">
        <v>342</v>
      </c>
      <c r="B1" t="s" s="2">
        <v>25</v>
      </c>
      <c r="D1" t="s" s="2">
        <v>1</v>
      </c>
    </row>
    <row r="2" spans="1:6">
      <c r="B2" t="s" s="2">
        <v>343</v>
      </c>
      <c r="C2" t="s" s="2">
        <v>344</v>
      </c>
      <c r="D2" t="s" s="2">
        <v>343</v>
      </c>
      <c r="E2" t="s" s="2">
        <v>344</v>
      </c>
      <c r="F2" t="s" s="2">
        <v>345</v>
      </c>
    </row>
    <row r="3" spans="1:6">
      <c r="A3" t="s" s="3">
        <v>346</v>
      </c>
    </row>
    <row r="4" spans="1:6">
      <c r="A4" t="s" s="4">
        <v>347</v>
      </c>
      <c r="B4" t="n" s="5">
        <v>2</v>
      </c>
      <c r="D4" t="n" s="5">
        <v>2</v>
      </c>
    </row>
    <row r="5" spans="1:6">
      <c r="A5" t="s" s="4">
        <v>348</v>
      </c>
      <c r="B5" t="n" s="7">
        <v>15062643</v>
      </c>
      <c r="D5" t="n" s="7">
        <v>15062643</v>
      </c>
      <c r="F5" t="n" s="7">
        <v>17126927</v>
      </c>
    </row>
    <row r="6" spans="1:6">
      <c r="A6" t="s" s="4">
        <v>125</v>
      </c>
      <c r="B6" t="n" s="5">
        <v>0</v>
      </c>
      <c r="C6" t="n" s="7">
        <v>0</v>
      </c>
      <c r="D6" t="n" s="5">
        <v>2064283</v>
      </c>
      <c r="E6" t="n" s="7">
        <v>0</v>
      </c>
    </row>
    <row r="7" spans="1:6">
      <c r="A7" t="s" s="4">
        <v>349</v>
      </c>
    </row>
    <row r="8" spans="1:6">
      <c r="A8" t="s" s="3">
        <v>346</v>
      </c>
    </row>
    <row r="9" spans="1:6">
      <c r="A9" t="s" s="4">
        <v>348</v>
      </c>
      <c r="B9" t="n" s="5">
        <v>12000002</v>
      </c>
      <c r="D9" t="n" s="5">
        <v>12000002</v>
      </c>
      <c r="F9" t="n" s="5">
        <v>12000002</v>
      </c>
    </row>
    <row r="10" spans="1:6">
      <c r="A10" t="s" s="4">
        <v>350</v>
      </c>
    </row>
    <row r="11" spans="1:6">
      <c r="A11" t="s" s="3">
        <v>346</v>
      </c>
    </row>
    <row r="12" spans="1:6">
      <c r="A12" t="s" s="4">
        <v>348</v>
      </c>
      <c r="B12" t="n" s="7">
        <v>3062641</v>
      </c>
      <c r="D12" t="n" s="7">
        <v>3062641</v>
      </c>
      <c r="F12" t="n" s="7">
        <v>51269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86</v>
      </c>
      <c r="B1" t="s" s="2">
        <v>2</v>
      </c>
      <c r="C1" t="s" s="2">
        <v>54</v>
      </c>
    </row>
    <row r="2" spans="1:3">
      <c r="A2" t="s" s="3">
        <v>87</v>
      </c>
    </row>
    <row r="3" spans="1:3">
      <c r="A3" t="s" s="4">
        <v>88</v>
      </c>
      <c r="B3" t="n" s="8">
        <v>0.01</v>
      </c>
      <c r="C3" t="n" s="8">
        <v>0.01</v>
      </c>
    </row>
    <row r="4" spans="1:3">
      <c r="A4" t="s" s="4">
        <v>89</v>
      </c>
      <c r="B4" t="n" s="5">
        <v>2500000</v>
      </c>
      <c r="C4" t="n" s="5">
        <v>2500000</v>
      </c>
    </row>
    <row r="5" spans="1:3">
      <c r="A5" t="s" s="4">
        <v>90</v>
      </c>
      <c r="B5" t="n" s="5">
        <v>0</v>
      </c>
      <c r="C5" t="n" s="5">
        <v>0</v>
      </c>
    </row>
    <row r="6" spans="1:3">
      <c r="A6" t="s" s="4">
        <v>91</v>
      </c>
      <c r="B6" t="n" s="5">
        <v>0</v>
      </c>
      <c r="C6" t="n" s="5">
        <v>0</v>
      </c>
    </row>
    <row r="7" spans="1:3">
      <c r="A7" t="s" s="4">
        <v>92</v>
      </c>
      <c r="B7" t="n" s="8">
        <v>0.01</v>
      </c>
      <c r="C7" t="n" s="8">
        <v>0.01</v>
      </c>
    </row>
    <row r="8" spans="1:3">
      <c r="A8" t="s" s="4">
        <v>93</v>
      </c>
      <c r="B8" t="n" s="5">
        <v>50000000</v>
      </c>
      <c r="C8" t="n" s="5">
        <v>50000000</v>
      </c>
    </row>
    <row r="9" spans="1:3">
      <c r="A9" t="s" s="4">
        <v>94</v>
      </c>
      <c r="B9" t="n" s="5">
        <v>32140614</v>
      </c>
      <c r="C9" t="n" s="5">
        <v>32054236</v>
      </c>
    </row>
    <row r="10" spans="1:3">
      <c r="A10" t="s" s="4">
        <v>95</v>
      </c>
      <c r="B10" t="n" s="5">
        <v>25973177</v>
      </c>
      <c r="C10" t="n" s="5">
        <v>25996102</v>
      </c>
    </row>
    <row r="11" spans="1:3">
      <c r="A11" t="s" s="4">
        <v>96</v>
      </c>
      <c r="B11" t="n" s="5">
        <v>6167437</v>
      </c>
      <c r="C11" t="n" s="5">
        <v>60581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351</v>
      </c>
      <c r="B1" t="s" s="2">
        <v>2</v>
      </c>
      <c r="C1" t="s" s="2">
        <v>54</v>
      </c>
    </row>
    <row r="2" spans="1:3">
      <c r="A2" t="s" s="3">
        <v>170</v>
      </c>
    </row>
    <row r="3" spans="1:3">
      <c r="A3" t="s" s="4">
        <v>352</v>
      </c>
      <c r="B3" t="n" s="7">
        <v>26581552</v>
      </c>
      <c r="C3" t="n" s="7">
        <v>13780631</v>
      </c>
    </row>
    <row r="4" spans="1:3">
      <c r="A4" t="s" s="4">
        <v>353</v>
      </c>
      <c r="B4" t="n" s="5">
        <v>1756466</v>
      </c>
      <c r="C4" t="n" s="5">
        <v>2083392</v>
      </c>
    </row>
    <row r="5" spans="1:3">
      <c r="A5" t="s" s="4">
        <v>354</v>
      </c>
      <c r="B5" t="n" s="5">
        <v>21671606</v>
      </c>
      <c r="C5" t="n" s="5">
        <v>4101125</v>
      </c>
    </row>
    <row r="6" spans="1:3">
      <c r="A6" t="s" s="4">
        <v>355</v>
      </c>
      <c r="B6" t="n" s="5">
        <v>115955</v>
      </c>
      <c r="C6" t="n" s="5">
        <v>973988</v>
      </c>
    </row>
    <row r="7" spans="1:3">
      <c r="A7" t="s" s="4">
        <v>356</v>
      </c>
      <c r="B7" t="n" s="5">
        <v>5281923</v>
      </c>
      <c r="C7" t="n" s="5">
        <v>3258827</v>
      </c>
    </row>
    <row r="8" spans="1:3">
      <c r="A8" t="s" s="4">
        <v>357</v>
      </c>
      <c r="B8" t="n" s="7">
        <v>55407502</v>
      </c>
      <c r="C8" t="n" s="7">
        <v>241979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358</v>
      </c>
      <c r="B1" t="s" s="2">
        <v>2</v>
      </c>
      <c r="C1" t="s" s="2">
        <v>54</v>
      </c>
    </row>
    <row r="2" spans="1:3">
      <c r="A2" t="s" s="3">
        <v>173</v>
      </c>
    </row>
    <row r="3" spans="1:3">
      <c r="A3" t="s" s="4">
        <v>359</v>
      </c>
      <c r="B3" t="n" s="7">
        <v>5782267</v>
      </c>
      <c r="C3" t="n" s="7">
        <v>5782267</v>
      </c>
    </row>
    <row r="4" spans="1:3">
      <c r="A4" t="s" s="4">
        <v>360</v>
      </c>
      <c r="B4" t="n" s="5">
        <v>1100952</v>
      </c>
      <c r="C4" t="n" s="5">
        <v>1311194</v>
      </c>
    </row>
    <row r="5" spans="1:3">
      <c r="A5" t="s" s="4">
        <v>361</v>
      </c>
      <c r="B5" t="n" s="5">
        <v>1365401</v>
      </c>
      <c r="C5" t="n" s="5">
        <v>827827</v>
      </c>
    </row>
    <row r="6" spans="1:3">
      <c r="A6" t="s" s="4">
        <v>362</v>
      </c>
      <c r="B6" t="n" s="7">
        <v>8248620</v>
      </c>
      <c r="C6" t="n" s="7">
        <v>79212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9"/>
    <col customWidth="1" max="5" min="5" width="21"/>
  </cols>
  <sheetData>
    <row r="1" spans="1:5">
      <c r="A1" t="s" s="1">
        <v>363</v>
      </c>
      <c r="B1" t="s" s="2">
        <v>25</v>
      </c>
    </row>
    <row r="2" spans="1:5">
      <c r="B2" t="s" s="2">
        <v>327</v>
      </c>
      <c r="C2" t="s" s="2">
        <v>344</v>
      </c>
      <c r="D2" t="s" s="2">
        <v>364</v>
      </c>
      <c r="E2" t="s" s="2">
        <v>365</v>
      </c>
    </row>
    <row r="3" spans="1:5">
      <c r="A3" t="s" s="3">
        <v>366</v>
      </c>
    </row>
    <row r="4" spans="1:5">
      <c r="A4" t="s" s="4">
        <v>367</v>
      </c>
      <c r="B4" t="n" s="7">
        <v>912000</v>
      </c>
      <c r="C4" t="n" s="7">
        <v>1143000</v>
      </c>
    </row>
    <row r="5" spans="1:5">
      <c r="A5" t="s" s="4">
        <v>368</v>
      </c>
    </row>
    <row r="6" spans="1:5">
      <c r="A6" t="s" s="3">
        <v>366</v>
      </c>
    </row>
    <row r="7" spans="1:5">
      <c r="A7" t="s" s="4">
        <v>369</v>
      </c>
      <c r="E7" t="n" s="7">
        <v>50000</v>
      </c>
    </row>
    <row r="8" spans="1:5">
      <c r="A8" t="s" s="4">
        <v>370</v>
      </c>
    </row>
    <row r="9" spans="1:5">
      <c r="A9" t="s" s="3">
        <v>366</v>
      </c>
    </row>
    <row r="10" spans="1:5">
      <c r="A10" t="s" s="4">
        <v>369</v>
      </c>
      <c r="B10" t="n" s="7">
        <v>1000000</v>
      </c>
    </row>
    <row r="11" spans="1:5">
      <c r="A11" t="s" s="4">
        <v>371</v>
      </c>
    </row>
    <row r="12" spans="1:5">
      <c r="A12" t="s" s="3">
        <v>366</v>
      </c>
    </row>
    <row r="13" spans="1:5">
      <c r="A13" t="s" s="4">
        <v>372</v>
      </c>
      <c r="D13" t="n" s="5">
        <v>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3</v>
      </c>
      <c r="B1" t="s" s="2">
        <v>25</v>
      </c>
      <c r="D1" t="s" s="2">
        <v>1</v>
      </c>
    </row>
    <row r="2" spans="1:5">
      <c r="B2" t="s" s="2">
        <v>2</v>
      </c>
      <c r="C2" t="s" s="2">
        <v>26</v>
      </c>
      <c r="D2" t="s" s="2">
        <v>2</v>
      </c>
      <c r="E2" t="s" s="2">
        <v>26</v>
      </c>
    </row>
    <row r="3" spans="1:5">
      <c r="A3" t="s" s="3">
        <v>374</v>
      </c>
    </row>
    <row r="4" spans="1:5">
      <c r="A4" t="s" s="4">
        <v>375</v>
      </c>
      <c r="B4" t="n" s="7">
        <v>15679748</v>
      </c>
      <c r="C4" t="n" s="7">
        <v>2682449</v>
      </c>
      <c r="D4" t="n" s="7">
        <v>18787886</v>
      </c>
      <c r="E4" t="n" s="7">
        <v>6194892</v>
      </c>
    </row>
    <row r="5" spans="1:5">
      <c r="A5" t="s" s="4">
        <v>376</v>
      </c>
      <c r="B5" t="n" s="5">
        <v>-5019464</v>
      </c>
      <c r="C5" t="n" s="5">
        <v>-972616</v>
      </c>
      <c r="D5" t="n" s="5">
        <v>-5555014</v>
      </c>
      <c r="E5" t="n" s="5">
        <v>-1832434</v>
      </c>
    </row>
    <row r="6" spans="1:5">
      <c r="A6" t="s" s="4">
        <v>377</v>
      </c>
      <c r="B6" t="n" s="5">
        <v>10660284</v>
      </c>
      <c r="C6" t="n" s="5">
        <v>1709833</v>
      </c>
      <c r="D6" t="n" s="5">
        <v>13232872</v>
      </c>
      <c r="E6" t="n" s="5">
        <v>4362458</v>
      </c>
    </row>
    <row r="7" spans="1:5">
      <c r="A7" t="s" s="4">
        <v>378</v>
      </c>
    </row>
    <row r="8" spans="1:5">
      <c r="A8" t="s" s="3">
        <v>374</v>
      </c>
    </row>
    <row r="9" spans="1:5">
      <c r="A9" t="s" s="4">
        <v>375</v>
      </c>
      <c r="B9" t="n" s="5">
        <v>930513</v>
      </c>
      <c r="C9" t="n" s="5">
        <v>187103</v>
      </c>
      <c r="D9" t="n" s="5">
        <v>1064251</v>
      </c>
      <c r="E9" t="n" s="5">
        <v>290439</v>
      </c>
    </row>
    <row r="10" spans="1:5">
      <c r="A10" t="s" s="4">
        <v>379</v>
      </c>
    </row>
    <row r="11" spans="1:5">
      <c r="A11" t="s" s="3">
        <v>374</v>
      </c>
    </row>
    <row r="12" spans="1:5">
      <c r="A12" t="s" s="4">
        <v>375</v>
      </c>
      <c r="B12" t="n" s="5">
        <v>9218626</v>
      </c>
      <c r="C12" t="n" s="5">
        <v>1936262</v>
      </c>
      <c r="D12" t="n" s="5">
        <v>11346514</v>
      </c>
      <c r="E12" t="n" s="5">
        <v>4410334</v>
      </c>
    </row>
    <row r="13" spans="1:5">
      <c r="A13" t="s" s="4">
        <v>380</v>
      </c>
    </row>
    <row r="14" spans="1:5">
      <c r="A14" t="s" s="3">
        <v>374</v>
      </c>
    </row>
    <row r="15" spans="1:5">
      <c r="A15" t="s" s="4">
        <v>375</v>
      </c>
      <c r="B15" t="n" s="7">
        <v>5530609</v>
      </c>
      <c r="C15" t="n" s="7">
        <v>559084</v>
      </c>
      <c r="D15" t="n" s="7">
        <v>6377121</v>
      </c>
      <c r="E15" t="n" s="7">
        <v>14941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1</v>
      </c>
      <c r="B1" t="s" s="2">
        <v>25</v>
      </c>
      <c r="D1" t="s" s="2">
        <v>1</v>
      </c>
    </row>
    <row r="2" spans="1:5">
      <c r="B2" t="s" s="2">
        <v>2</v>
      </c>
      <c r="C2" t="s" s="2">
        <v>26</v>
      </c>
      <c r="D2" t="s" s="2">
        <v>2</v>
      </c>
      <c r="E2" t="s" s="2">
        <v>26</v>
      </c>
    </row>
    <row r="3" spans="1:5">
      <c r="A3" t="s" s="3">
        <v>382</v>
      </c>
    </row>
    <row r="4" spans="1:5">
      <c r="A4" t="s" s="4">
        <v>375</v>
      </c>
      <c r="B4" t="n" s="7">
        <v>15679748</v>
      </c>
      <c r="C4" t="n" s="7">
        <v>2682449</v>
      </c>
      <c r="D4" t="n" s="7">
        <v>18787886</v>
      </c>
      <c r="E4" t="n" s="7">
        <v>6194892</v>
      </c>
    </row>
    <row r="5" spans="1:5">
      <c r="A5" t="s" s="4">
        <v>383</v>
      </c>
    </row>
    <row r="6" spans="1:5">
      <c r="A6" t="s" s="3">
        <v>382</v>
      </c>
    </row>
    <row r="7" spans="1:5">
      <c r="A7" t="s" s="4">
        <v>375</v>
      </c>
      <c r="B7" t="n" s="5">
        <v>7190997</v>
      </c>
      <c r="C7" t="n" s="5">
        <v>1023850</v>
      </c>
      <c r="D7" t="n" s="5">
        <v>8404658</v>
      </c>
      <c r="E7" t="n" s="5">
        <v>2224874</v>
      </c>
    </row>
    <row r="8" spans="1:5">
      <c r="A8" t="s" s="4">
        <v>384</v>
      </c>
    </row>
    <row r="9" spans="1:5">
      <c r="A9" t="s" s="3">
        <v>382</v>
      </c>
    </row>
    <row r="10" spans="1:5">
      <c r="A10" t="s" s="4">
        <v>375</v>
      </c>
      <c r="B10" t="n" s="5">
        <v>6282160</v>
      </c>
      <c r="C10" t="n" s="5">
        <v>1504512</v>
      </c>
      <c r="D10" t="n" s="5">
        <v>7634429</v>
      </c>
      <c r="E10" t="n" s="5">
        <v>3223627</v>
      </c>
    </row>
    <row r="11" spans="1:5">
      <c r="A11" t="s" s="4">
        <v>385</v>
      </c>
    </row>
    <row r="12" spans="1:5">
      <c r="A12" t="s" s="3">
        <v>382</v>
      </c>
    </row>
    <row r="13" spans="1:5">
      <c r="A13" t="s" s="4">
        <v>375</v>
      </c>
      <c r="B13" t="n" s="7">
        <v>2206591</v>
      </c>
      <c r="C13" t="n" s="7">
        <v>154087</v>
      </c>
      <c r="D13" t="n" s="7">
        <v>2748799</v>
      </c>
      <c r="E13" t="n" s="7">
        <v>74639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86</v>
      </c>
      <c r="B1" t="s" s="2">
        <v>25</v>
      </c>
      <c r="C1" t="s" s="2">
        <v>1</v>
      </c>
    </row>
    <row r="2" spans="1:4">
      <c r="B2" t="s" s="2">
        <v>26</v>
      </c>
      <c r="C2" t="s" s="2">
        <v>2</v>
      </c>
      <c r="D2" t="s" s="2">
        <v>26</v>
      </c>
    </row>
    <row r="3" spans="1:4">
      <c r="A3" t="s" s="3">
        <v>387</v>
      </c>
    </row>
    <row r="4" spans="1:4">
      <c r="A4" t="s" s="4">
        <v>388</v>
      </c>
      <c r="C4" t="s" s="4">
        <v>389</v>
      </c>
    </row>
    <row r="5" spans="1:4">
      <c r="A5" t="s" s="4">
        <v>390</v>
      </c>
      <c r="C5" t="s" s="4">
        <v>391</v>
      </c>
    </row>
    <row r="6" spans="1:4">
      <c r="A6" t="s" s="4">
        <v>392</v>
      </c>
      <c r="C6" t="s" s="4">
        <v>304</v>
      </c>
    </row>
    <row r="7" spans="1:4">
      <c r="A7" t="s" s="4">
        <v>393</v>
      </c>
      <c r="B7" t="n" s="7">
        <v>993</v>
      </c>
      <c r="C7" t="n" s="7">
        <v>1029</v>
      </c>
    </row>
    <row r="8" spans="1:4">
      <c r="A8" t="s" s="4">
        <v>394</v>
      </c>
      <c r="C8" t="s" s="4">
        <v>391</v>
      </c>
    </row>
    <row r="9" spans="1:4">
      <c r="A9" t="s" s="4">
        <v>395</v>
      </c>
      <c r="C9" t="s" s="4">
        <v>396</v>
      </c>
    </row>
    <row r="10" spans="1:4">
      <c r="A10" t="s" s="4">
        <v>397</v>
      </c>
      <c r="C10" t="s" s="4">
        <v>391</v>
      </c>
    </row>
    <row r="11" spans="1:4">
      <c r="A11" t="s" s="4">
        <v>398</v>
      </c>
      <c r="C11" t="s" s="4">
        <v>389</v>
      </c>
    </row>
    <row r="12" spans="1:4">
      <c r="A12" t="s" s="4">
        <v>399</v>
      </c>
      <c r="C12" t="s" s="4">
        <v>304</v>
      </c>
    </row>
    <row r="13" spans="1:4">
      <c r="A13" t="s" s="4">
        <v>400</v>
      </c>
      <c r="B13" t="n" s="7">
        <v>36</v>
      </c>
      <c r="C13" t="n" s="7">
        <v>57</v>
      </c>
    </row>
    <row r="14" spans="1:4">
      <c r="A14" t="s" s="4">
        <v>401</v>
      </c>
    </row>
    <row r="15" spans="1:4">
      <c r="A15" t="s" s="3">
        <v>387</v>
      </c>
    </row>
    <row r="16" spans="1:4">
      <c r="A16" t="s" s="4">
        <v>393</v>
      </c>
      <c r="C16" t="n" s="5">
        <v>216</v>
      </c>
      <c r="D16" t="n" s="7">
        <v>109</v>
      </c>
    </row>
    <row r="17" spans="1:4">
      <c r="A17" t="s" s="4">
        <v>402</v>
      </c>
      <c r="C17" t="n" s="7">
        <v>7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t="s" s="1">
        <v>403</v>
      </c>
      <c r="B1" t="s" s="2">
        <v>25</v>
      </c>
    </row>
    <row r="2" spans="1:3">
      <c r="B2" t="s" s="2">
        <v>26</v>
      </c>
      <c r="C2" t="s" s="2">
        <v>404</v>
      </c>
    </row>
    <row r="3" spans="1:3">
      <c r="A3" t="s" s="3">
        <v>185</v>
      </c>
    </row>
    <row r="4" spans="1:3">
      <c r="A4" t="s" s="4">
        <v>405</v>
      </c>
      <c r="C4" t="n" s="5">
        <v>1000000</v>
      </c>
    </row>
    <row r="5" spans="1:3">
      <c r="A5" t="s" s="4">
        <v>406</v>
      </c>
      <c r="B5" t="n" s="5">
        <v>280200</v>
      </c>
    </row>
    <row r="6" spans="1:3">
      <c r="A6" t="s" s="4">
        <v>407</v>
      </c>
      <c r="B6" t="n" s="8">
        <v>5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408</v>
      </c>
      <c r="B1" t="s" s="2">
        <v>25</v>
      </c>
      <c r="C1" t="s" s="2">
        <v>1</v>
      </c>
    </row>
    <row r="2" spans="1:3">
      <c r="B2" t="s" s="2">
        <v>327</v>
      </c>
      <c r="C2" t="s" s="2">
        <v>327</v>
      </c>
    </row>
    <row r="3" spans="1:3">
      <c r="A3" t="s" s="3">
        <v>409</v>
      </c>
    </row>
    <row r="4" spans="1:3">
      <c r="A4" t="s" s="4">
        <v>410</v>
      </c>
      <c r="B4" t="s" s="4">
        <v>411</v>
      </c>
      <c r="C4" t="s" s="4">
        <v>411</v>
      </c>
    </row>
    <row r="5" spans="1:3">
      <c r="A5" t="s" s="4">
        <v>412</v>
      </c>
      <c r="B5" t="n" s="9">
        <v>2.4</v>
      </c>
      <c r="C5" t="n" s="9">
        <v>2.4</v>
      </c>
    </row>
    <row r="6" spans="1:3">
      <c r="A6" t="s" s="4">
        <v>413</v>
      </c>
    </row>
    <row r="7" spans="1:3">
      <c r="A7" t="s" s="3">
        <v>409</v>
      </c>
    </row>
    <row r="8" spans="1:3">
      <c r="A8" t="s" s="4">
        <v>414</v>
      </c>
      <c r="B8" t="n" s="10">
        <v>2.1</v>
      </c>
      <c r="C8" t="n" s="10">
        <v>2.1</v>
      </c>
    </row>
    <row r="9" spans="1:3">
      <c r="A9" t="s" s="4">
        <v>415</v>
      </c>
    </row>
    <row r="10" spans="1:3">
      <c r="A10" t="s" s="3">
        <v>409</v>
      </c>
    </row>
    <row r="11" spans="1:3">
      <c r="A11" t="s" s="4">
        <v>414</v>
      </c>
      <c r="B11" t="n" s="10">
        <v>5.6</v>
      </c>
      <c r="C11" t="n" s="10">
        <v>5.6</v>
      </c>
    </row>
    <row r="12" spans="1:3">
      <c r="A12" t="s" s="4">
        <v>416</v>
      </c>
    </row>
    <row r="13" spans="1:3">
      <c r="A13" t="s" s="3">
        <v>409</v>
      </c>
    </row>
    <row r="14" spans="1:3">
      <c r="A14" t="s" s="4">
        <v>414</v>
      </c>
      <c r="B14" t="n" s="5">
        <v>8</v>
      </c>
      <c r="C14" t="n" s="5">
        <v>8</v>
      </c>
    </row>
    <row r="15" spans="1:3">
      <c r="A15" t="s" s="4">
        <v>417</v>
      </c>
    </row>
    <row r="16" spans="1:3">
      <c r="A16" t="s" s="3">
        <v>409</v>
      </c>
    </row>
    <row r="17" spans="1:3">
      <c r="A17" t="s" s="4">
        <v>418</v>
      </c>
      <c r="B17" t="n" s="9">
        <v>2.1</v>
      </c>
      <c r="C17" t="n" s="9">
        <v>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419</v>
      </c>
      <c r="B1" t="s" s="2">
        <v>25</v>
      </c>
      <c r="D1" t="s" s="2">
        <v>1</v>
      </c>
    </row>
    <row r="2" spans="1:5">
      <c r="B2" t="s" s="2">
        <v>2</v>
      </c>
      <c r="C2" t="s" s="2">
        <v>26</v>
      </c>
      <c r="D2" t="s" s="2">
        <v>2</v>
      </c>
      <c r="E2" t="s" s="2">
        <v>26</v>
      </c>
    </row>
    <row r="3" spans="1:5">
      <c r="A3" t="s" s="3">
        <v>420</v>
      </c>
    </row>
    <row r="4" spans="1:5">
      <c r="A4" t="s" s="4">
        <v>421</v>
      </c>
      <c r="D4" t="n" s="7">
        <v>-6596512</v>
      </c>
    </row>
    <row r="5" spans="1:5">
      <c r="A5" t="s" s="4">
        <v>422</v>
      </c>
      <c r="D5" t="n" s="5">
        <v>-732054</v>
      </c>
    </row>
    <row r="6" spans="1:5">
      <c r="A6" t="s" s="4">
        <v>40</v>
      </c>
      <c r="B6" t="n" s="7">
        <v>-26547028</v>
      </c>
      <c r="C6" t="n" s="7">
        <v>26297733</v>
      </c>
      <c r="D6" t="n" s="5">
        <v>-7328566</v>
      </c>
      <c r="E6" t="n" s="7">
        <v>48510068</v>
      </c>
    </row>
    <row r="7" spans="1:5">
      <c r="A7" t="s" s="3">
        <v>423</v>
      </c>
    </row>
    <row r="8" spans="1:5">
      <c r="A8" t="s" s="4">
        <v>424</v>
      </c>
      <c r="D8" t="n" s="5">
        <v>2902214</v>
      </c>
    </row>
    <row r="9" spans="1:5">
      <c r="A9" t="s" s="4">
        <v>425</v>
      </c>
      <c r="D9" t="n" s="5">
        <v>535967</v>
      </c>
    </row>
    <row r="10" spans="1:5">
      <c r="A10" t="s" s="4">
        <v>422</v>
      </c>
      <c r="D10" t="n" s="5">
        <v>40631</v>
      </c>
    </row>
    <row r="11" spans="1:5">
      <c r="A11" t="s" s="4">
        <v>426</v>
      </c>
      <c r="D11" t="n" s="5">
        <v>3478812</v>
      </c>
    </row>
    <row r="12" spans="1:5">
      <c r="A12" t="s" s="3">
        <v>427</v>
      </c>
    </row>
    <row r="13" spans="1:5">
      <c r="A13" t="s" s="4">
        <v>424</v>
      </c>
      <c r="D13" t="n" s="5">
        <v>1813513</v>
      </c>
    </row>
    <row r="14" spans="1:5">
      <c r="A14" t="s" s="4">
        <v>425</v>
      </c>
      <c r="D14" t="n" s="5">
        <v>95180</v>
      </c>
    </row>
    <row r="15" spans="1:5">
      <c r="A15" t="s" s="4">
        <v>422</v>
      </c>
      <c r="D15" t="n" s="5">
        <v>-43891</v>
      </c>
    </row>
    <row r="16" spans="1:5">
      <c r="A16" t="s" s="4">
        <v>124</v>
      </c>
      <c r="D16" t="n" s="5">
        <v>1864802</v>
      </c>
      <c r="E16" t="n" s="5">
        <v>6005434</v>
      </c>
    </row>
    <row r="17" spans="1:5">
      <c r="A17" t="s" s="4">
        <v>428</v>
      </c>
      <c r="B17" t="n" s="7">
        <v>-1455680</v>
      </c>
      <c r="C17" t="n" s="7">
        <v>9024543</v>
      </c>
      <c r="D17" t="n" s="7">
        <v>5343614</v>
      </c>
      <c r="E17" t="n" s="7">
        <v>1771805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29</v>
      </c>
      <c r="B1" t="s" s="2">
        <v>25</v>
      </c>
      <c r="C1" t="s" s="2">
        <v>1</v>
      </c>
    </row>
    <row r="2" spans="1:3">
      <c r="B2" t="s" s="2">
        <v>2</v>
      </c>
      <c r="C2" t="s" s="2">
        <v>2</v>
      </c>
    </row>
    <row r="3" spans="1:3">
      <c r="A3" t="s" s="3">
        <v>430</v>
      </c>
    </row>
    <row r="4" spans="1:3">
      <c r="A4" t="s" s="4">
        <v>410</v>
      </c>
      <c r="B4" t="s" s="4">
        <v>411</v>
      </c>
      <c r="C4" t="s" s="4">
        <v>411</v>
      </c>
    </row>
    <row r="5" spans="1:3">
      <c r="A5" t="s" s="4">
        <v>431</v>
      </c>
      <c r="C5" t="s" s="4">
        <v>432</v>
      </c>
    </row>
    <row r="6" spans="1:3">
      <c r="A6" t="s" s="4">
        <v>433</v>
      </c>
      <c r="C6" t="s" s="4">
        <v>434</v>
      </c>
    </row>
    <row r="7" spans="1:3">
      <c r="A7" t="s" s="4">
        <v>435</v>
      </c>
      <c r="C7" t="s" s="4">
        <v>436</v>
      </c>
    </row>
    <row r="8" spans="1:3">
      <c r="A8" t="s" s="4">
        <v>437</v>
      </c>
      <c r="C8" t="s" s="4">
        <v>438</v>
      </c>
    </row>
    <row r="9" spans="1:3">
      <c r="A9" t="s" s="4">
        <v>439</v>
      </c>
      <c r="C9" t="s" s="4">
        <v>440</v>
      </c>
    </row>
    <row r="10" spans="1:3">
      <c r="A10" t="s" s="4">
        <v>441</v>
      </c>
      <c r="C10" t="s" s="4">
        <v>442</v>
      </c>
    </row>
    <row r="11" spans="1:3">
      <c r="A11" t="s" s="4">
        <v>443</v>
      </c>
      <c r="C11" t="s" s="4">
        <v>444</v>
      </c>
    </row>
    <row r="12" spans="1:3">
      <c r="A12" t="s" s="4">
        <v>445</v>
      </c>
      <c r="C12" t="s" s="4">
        <v>4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24"/>
    <col customWidth="1" max="6" min="6" width="55"/>
    <col customWidth="1" max="7" min="7" width="30"/>
  </cols>
  <sheetData>
    <row r="1" spans="1:7">
      <c r="A1" t="s" s="1">
        <v>97</v>
      </c>
      <c r="B1" t="s" s="2">
        <v>98</v>
      </c>
      <c r="C1" t="s" s="2">
        <v>99</v>
      </c>
      <c r="D1" t="s" s="2">
        <v>100</v>
      </c>
      <c r="E1" t="s" s="2">
        <v>101</v>
      </c>
      <c r="F1" t="s" s="2">
        <v>102</v>
      </c>
      <c r="G1" t="s" s="2">
        <v>103</v>
      </c>
    </row>
    <row r="2" spans="1:7">
      <c r="A2" t="s" s="4">
        <v>104</v>
      </c>
      <c r="B2" t="n" s="7">
        <v>259099844</v>
      </c>
      <c r="C2" t="n" s="7">
        <v>318197</v>
      </c>
      <c r="D2" t="n" s="7">
        <v>426866998</v>
      </c>
      <c r="E2" t="n" s="7">
        <v>-188519469</v>
      </c>
      <c r="F2" t="n" s="7">
        <v>454850</v>
      </c>
      <c r="G2" t="n" s="7">
        <v>19979268</v>
      </c>
    </row>
    <row r="3" spans="1:7">
      <c r="A3" t="s" s="4">
        <v>105</v>
      </c>
      <c r="C3" t="n" s="5">
        <v>31819678</v>
      </c>
    </row>
    <row r="4" spans="1:7">
      <c r="A4" t="s" s="3">
        <v>106</v>
      </c>
    </row>
    <row r="5" spans="1:7">
      <c r="A5" t="s" s="4">
        <v>107</v>
      </c>
      <c r="B5" t="n" s="5">
        <v>10271193</v>
      </c>
      <c r="C5" t="n" s="7">
        <v>2009</v>
      </c>
      <c r="D5" t="n" s="5">
        <v>10269184</v>
      </c>
    </row>
    <row r="6" spans="1:7">
      <c r="A6" t="s" s="4">
        <v>108</v>
      </c>
      <c r="C6" t="n" s="5">
        <v>200891</v>
      </c>
    </row>
    <row r="7" spans="1:7">
      <c r="A7" t="s" s="4">
        <v>109</v>
      </c>
      <c r="B7" t="n" s="5">
        <v>-29068101</v>
      </c>
      <c r="E7" t="n" s="5">
        <v>-29068101</v>
      </c>
    </row>
    <row r="8" spans="1:7">
      <c r="A8" t="s" s="4">
        <v>42</v>
      </c>
      <c r="B8" t="n" s="5">
        <v>30792012</v>
      </c>
      <c r="G8" t="n" s="5">
        <v>30792012</v>
      </c>
    </row>
    <row r="9" spans="1:7">
      <c r="A9" t="s" s="4">
        <v>110</v>
      </c>
      <c r="B9" t="n" s="5">
        <v>-1201616</v>
      </c>
      <c r="F9" t="n" s="5">
        <v>-1201616</v>
      </c>
    </row>
    <row r="10" spans="1:7">
      <c r="A10" t="s" s="4">
        <v>111</v>
      </c>
      <c r="B10" t="n" s="5">
        <v>269893332</v>
      </c>
      <c r="C10" t="n" s="7">
        <v>320206</v>
      </c>
      <c r="D10" t="n" s="5">
        <v>437136182</v>
      </c>
      <c r="E10" t="n" s="5">
        <v>-217587570</v>
      </c>
      <c r="F10" t="n" s="5">
        <v>-746766</v>
      </c>
      <c r="G10" t="n" s="5">
        <v>50771280</v>
      </c>
    </row>
    <row r="11" spans="1:7">
      <c r="A11" t="s" s="4">
        <v>112</v>
      </c>
      <c r="C11" t="n" s="5">
        <v>32020569</v>
      </c>
    </row>
    <row r="12" spans="1:7">
      <c r="A12" t="s" s="4">
        <v>113</v>
      </c>
      <c r="B12" t="n" s="7">
        <v>276573731</v>
      </c>
      <c r="C12" t="n" s="7">
        <v>320542</v>
      </c>
      <c r="D12" t="n" s="5">
        <v>445362045</v>
      </c>
      <c r="E12" t="n" s="5">
        <v>-243534888</v>
      </c>
      <c r="F12" t="n" s="5">
        <v>-3400770</v>
      </c>
      <c r="G12" t="n" s="5">
        <v>77826802</v>
      </c>
    </row>
    <row r="13" spans="1:7">
      <c r="A13" t="s" s="4">
        <v>114</v>
      </c>
      <c r="B13" t="n" s="5">
        <v>32054236</v>
      </c>
      <c r="C13" t="n" s="5">
        <v>32054236</v>
      </c>
    </row>
    <row r="14" spans="1:7">
      <c r="A14" t="s" s="3">
        <v>106</v>
      </c>
    </row>
    <row r="15" spans="1:7">
      <c r="A15" t="s" s="4">
        <v>107</v>
      </c>
      <c r="B15" t="n" s="7">
        <v>25914578</v>
      </c>
      <c r="C15" t="n" s="7">
        <v>864</v>
      </c>
      <c r="D15" t="n" s="5">
        <v>25913714</v>
      </c>
    </row>
    <row r="16" spans="1:7">
      <c r="A16" t="s" s="4">
        <v>108</v>
      </c>
      <c r="C16" t="n" s="5">
        <v>86378</v>
      </c>
    </row>
    <row r="17" spans="1:7">
      <c r="A17" t="s" s="4">
        <v>115</v>
      </c>
      <c r="B17" t="n" s="5">
        <v>-4813503</v>
      </c>
      <c r="D17" t="n" s="5">
        <v>-4813503</v>
      </c>
    </row>
    <row r="18" spans="1:7">
      <c r="A18" t="s" s="4">
        <v>109</v>
      </c>
      <c r="B18" t="n" s="5">
        <v>-7349818</v>
      </c>
      <c r="E18" t="n" s="5">
        <v>-7349818</v>
      </c>
    </row>
    <row r="19" spans="1:7">
      <c r="A19" t="s" s="4">
        <v>42</v>
      </c>
      <c r="B19" t="n" s="5">
        <v>-12672180</v>
      </c>
      <c r="G19" t="n" s="5">
        <v>-12672180</v>
      </c>
    </row>
    <row r="20" spans="1:7">
      <c r="A20" t="s" s="4">
        <v>110</v>
      </c>
      <c r="B20" t="n" s="5">
        <v>733141</v>
      </c>
      <c r="F20" t="n" s="5">
        <v>733141</v>
      </c>
    </row>
    <row r="21" spans="1:7">
      <c r="A21" t="s" s="4">
        <v>116</v>
      </c>
      <c r="B21" t="n" s="7">
        <v>278385949</v>
      </c>
      <c r="C21" t="n" s="7">
        <v>321406</v>
      </c>
      <c r="D21" t="n" s="7">
        <v>466462256</v>
      </c>
      <c r="E21" t="n" s="7">
        <v>-250884706</v>
      </c>
      <c r="F21" t="n" s="7">
        <v>-2667629</v>
      </c>
      <c r="G21" t="n" s="7">
        <v>65154622</v>
      </c>
    </row>
    <row r="22" spans="1:7">
      <c r="A22" t="s" s="4">
        <v>117</v>
      </c>
      <c r="B22" t="n" s="5">
        <v>32140614</v>
      </c>
      <c r="C22" t="n" s="5">
        <v>321406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7</v>
      </c>
      <c r="B1" t="s" s="2">
        <v>2</v>
      </c>
      <c r="C1" t="s" s="2">
        <v>54</v>
      </c>
    </row>
    <row r="2" spans="1:3">
      <c r="A2" t="s" s="3">
        <v>448</v>
      </c>
    </row>
    <row r="3" spans="1:3">
      <c r="A3" t="s" s="4">
        <v>449</v>
      </c>
      <c r="B3" t="n" s="7">
        <v>1940719</v>
      </c>
      <c r="C3" t="n" s="7">
        <v>1906364</v>
      </c>
    </row>
    <row r="4" spans="1:3">
      <c r="A4" t="s" s="4">
        <v>450</v>
      </c>
      <c r="B4" t="n" s="5">
        <v>68170</v>
      </c>
      <c r="C4" t="n" s="5">
        <v>70129</v>
      </c>
    </row>
    <row r="5" spans="1:3">
      <c r="A5" t="s" s="4">
        <v>451</v>
      </c>
      <c r="B5" t="n" s="5">
        <v>4029615</v>
      </c>
      <c r="C5" t="n" s="5">
        <v>3059133</v>
      </c>
    </row>
    <row r="6" spans="1:3">
      <c r="A6" t="s" s="4">
        <v>452</v>
      </c>
      <c r="B6" t="n" s="5">
        <v>6229967</v>
      </c>
      <c r="C6" t="n" s="5">
        <v>6847074</v>
      </c>
    </row>
    <row r="7" spans="1:3">
      <c r="A7" t="s" s="4">
        <v>453</v>
      </c>
      <c r="B7" t="n" s="5">
        <v>1705728</v>
      </c>
      <c r="C7" t="n" s="5">
        <v>3003760</v>
      </c>
    </row>
    <row r="8" spans="1:3">
      <c r="A8" t="s" s="4">
        <v>454</v>
      </c>
      <c r="B8" t="n" s="5">
        <v>-164972</v>
      </c>
      <c r="C8" t="n" s="5">
        <v>-285597</v>
      </c>
    </row>
    <row r="9" spans="1:3">
      <c r="A9" t="s" s="4">
        <v>455</v>
      </c>
      <c r="B9" t="n" s="5">
        <v>-450141</v>
      </c>
      <c r="C9" t="n" s="5">
        <v>-630789</v>
      </c>
    </row>
    <row r="10" spans="1:3">
      <c r="A10" t="s" s="4">
        <v>456</v>
      </c>
      <c r="B10" t="n" s="5">
        <v>542794</v>
      </c>
      <c r="C10" t="n" s="5">
        <v>919272</v>
      </c>
    </row>
    <row r="11" spans="1:3">
      <c r="A11" t="s" s="4">
        <v>457</v>
      </c>
      <c r="B11" t="n" s="5">
        <v>13901880</v>
      </c>
      <c r="C11" t="n" s="5">
        <v>14889346</v>
      </c>
    </row>
    <row r="12" spans="1:3">
      <c r="A12" t="s" s="4">
        <v>458</v>
      </c>
      <c r="B12" t="n" s="5">
        <v>-2398063</v>
      </c>
      <c r="C12" t="n" s="5">
        <v>-1612766</v>
      </c>
    </row>
    <row r="13" spans="1:3">
      <c r="A13" t="s" s="4">
        <v>459</v>
      </c>
      <c r="B13" t="n" s="7">
        <v>11503817</v>
      </c>
      <c r="C13" t="n" s="7">
        <v>1327658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460</v>
      </c>
      <c r="B1" t="s" s="2">
        <v>2</v>
      </c>
      <c r="C1" t="s" s="2">
        <v>54</v>
      </c>
    </row>
    <row r="2" spans="1:3">
      <c r="A2" t="s" s="3">
        <v>188</v>
      </c>
    </row>
    <row r="3" spans="1:3">
      <c r="A3" t="s" s="4">
        <v>461</v>
      </c>
      <c r="B3" t="n" s="7">
        <v>6329031</v>
      </c>
      <c r="C3" t="n" s="7">
        <v>9466309</v>
      </c>
    </row>
    <row r="4" spans="1:3">
      <c r="A4" t="s" s="4">
        <v>462</v>
      </c>
      <c r="B4" t="n" s="5">
        <v>-1008080</v>
      </c>
      <c r="C4" t="n" s="5">
        <v>-799990</v>
      </c>
    </row>
    <row r="5" spans="1:3">
      <c r="A5" t="s" s="4">
        <v>463</v>
      </c>
      <c r="B5" t="n" s="5">
        <v>9761355</v>
      </c>
      <c r="C5" t="n" s="5">
        <v>8384241</v>
      </c>
    </row>
    <row r="6" spans="1:3">
      <c r="A6" t="s" s="4">
        <v>464</v>
      </c>
      <c r="B6" t="n" s="5">
        <v>-1389983</v>
      </c>
      <c r="C6" t="n" s="5">
        <v>-812776</v>
      </c>
    </row>
    <row r="7" spans="1:3">
      <c r="A7" t="s" s="4">
        <v>465</v>
      </c>
      <c r="B7" t="n" s="5">
        <v>13692323</v>
      </c>
      <c r="C7" t="n" s="5">
        <v>16237784</v>
      </c>
    </row>
    <row r="8" spans="1:3">
      <c r="A8" t="s" s="4">
        <v>466</v>
      </c>
      <c r="B8" t="n" s="5">
        <v>-939476</v>
      </c>
      <c r="C8" t="n" s="5">
        <v>-1467593</v>
      </c>
    </row>
    <row r="9" spans="1:3">
      <c r="A9" t="s" s="4">
        <v>467</v>
      </c>
      <c r="B9" t="n" s="5">
        <v>-1249030</v>
      </c>
      <c r="C9" t="n" s="5">
        <v>-1493611</v>
      </c>
    </row>
    <row r="10" spans="1:3">
      <c r="A10" t="s" s="4">
        <v>468</v>
      </c>
      <c r="B10" t="n" s="5">
        <v>-2188506</v>
      </c>
      <c r="C10" t="n" s="5">
        <v>-2961204</v>
      </c>
    </row>
    <row r="11" spans="1:3">
      <c r="A11" t="s" s="4">
        <v>459</v>
      </c>
      <c r="B11" t="n" s="7">
        <v>11503817</v>
      </c>
      <c r="C11" t="n" s="7">
        <v>1327658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9</v>
      </c>
      <c r="B1" t="s" s="2">
        <v>25</v>
      </c>
      <c r="D1" t="s" s="2">
        <v>1</v>
      </c>
    </row>
    <row r="2" spans="1:5">
      <c r="B2" t="s" s="2">
        <v>2</v>
      </c>
      <c r="C2" t="s" s="2">
        <v>26</v>
      </c>
      <c r="D2" t="s" s="2">
        <v>2</v>
      </c>
      <c r="E2" t="s" s="2">
        <v>26</v>
      </c>
    </row>
    <row r="3" spans="1:5">
      <c r="A3" t="s" s="3">
        <v>191</v>
      </c>
    </row>
    <row r="4" spans="1:5">
      <c r="A4" t="s" s="4">
        <v>42</v>
      </c>
      <c r="B4" t="n" s="7">
        <v>-25091348</v>
      </c>
      <c r="C4" t="n" s="7">
        <v>17273190</v>
      </c>
      <c r="D4" t="n" s="7">
        <v>-12672180</v>
      </c>
      <c r="E4" t="n" s="7">
        <v>30792012</v>
      </c>
    </row>
    <row r="5" spans="1:5">
      <c r="A5" t="s" s="4">
        <v>470</v>
      </c>
      <c r="B5" t="n" s="5">
        <v>26024857</v>
      </c>
      <c r="C5" t="n" s="5">
        <v>26574687</v>
      </c>
      <c r="D5" t="n" s="5">
        <v>26009844</v>
      </c>
      <c r="E5" t="n" s="5">
        <v>26636238</v>
      </c>
    </row>
    <row r="6" spans="1:5">
      <c r="A6" t="s" s="4">
        <v>471</v>
      </c>
      <c r="B6" t="n" s="5">
        <v>0</v>
      </c>
      <c r="C6" t="n" s="5">
        <v>217184</v>
      </c>
      <c r="D6" t="n" s="5">
        <v>0</v>
      </c>
      <c r="E6" t="n" s="5">
        <v>229276</v>
      </c>
    </row>
    <row r="7" spans="1:5">
      <c r="A7" t="s" s="4">
        <v>472</v>
      </c>
      <c r="B7" t="n" s="5">
        <v>26024857</v>
      </c>
      <c r="C7" t="n" s="5">
        <v>26791871</v>
      </c>
      <c r="D7" t="n" s="5">
        <v>26009844</v>
      </c>
      <c r="E7" t="n" s="5">
        <v>26865514</v>
      </c>
    </row>
    <row r="8" spans="1:5">
      <c r="A8" t="s" s="4">
        <v>43</v>
      </c>
      <c r="B8" t="n" s="8">
        <v>-0.96</v>
      </c>
      <c r="C8" t="n" s="8">
        <v>0.65</v>
      </c>
      <c r="D8" t="n" s="8">
        <v>-0.49</v>
      </c>
      <c r="E8" t="n" s="8">
        <v>1.16</v>
      </c>
    </row>
    <row r="9" spans="1:5">
      <c r="A9" t="s" s="4">
        <v>44</v>
      </c>
      <c r="B9" t="n" s="8">
        <v>-0.96</v>
      </c>
      <c r="C9" t="n" s="8">
        <v>0.64</v>
      </c>
      <c r="D9" t="n" s="8">
        <v>-0.49</v>
      </c>
      <c r="E9" t="n" s="8">
        <v>1.1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3</v>
      </c>
      <c r="B1" t="s" s="2">
        <v>25</v>
      </c>
      <c r="D1" t="s" s="2">
        <v>1</v>
      </c>
    </row>
    <row r="2" spans="1:5">
      <c r="B2" t="s" s="2">
        <v>2</v>
      </c>
      <c r="C2" t="s" s="2">
        <v>26</v>
      </c>
      <c r="D2" t="s" s="2">
        <v>2</v>
      </c>
      <c r="E2" t="s" s="2">
        <v>26</v>
      </c>
    </row>
    <row r="3" spans="1:5">
      <c r="A3" t="s" s="4">
        <v>383</v>
      </c>
    </row>
    <row r="4" spans="1:5">
      <c r="A4" t="s" s="3">
        <v>474</v>
      </c>
    </row>
    <row r="5" spans="1:5">
      <c r="A5" t="s" s="4">
        <v>475</v>
      </c>
      <c r="B5" t="n" s="5">
        <v>179018</v>
      </c>
      <c r="C5" t="n" s="5">
        <v>93873</v>
      </c>
      <c r="D5" t="n" s="5">
        <v>189535</v>
      </c>
      <c r="E5" t="n" s="5">
        <v>6164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t="s" s="1">
        <v>476</v>
      </c>
      <c r="B1" t="s" s="2">
        <v>1</v>
      </c>
    </row>
    <row r="2" spans="1:3">
      <c r="B2" t="s" s="2">
        <v>2</v>
      </c>
      <c r="C2" t="s" s="2">
        <v>26</v>
      </c>
    </row>
    <row r="3" spans="1:3">
      <c r="A3" t="s" s="3">
        <v>194</v>
      </c>
    </row>
    <row r="4" spans="1:3">
      <c r="A4" t="s" s="4">
        <v>477</v>
      </c>
      <c r="B4" t="n" s="7">
        <v>-113</v>
      </c>
      <c r="C4" t="n" s="7">
        <v>1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78</v>
      </c>
      <c r="B1" t="s" s="2">
        <v>25</v>
      </c>
      <c r="D1" t="s" s="2">
        <v>1</v>
      </c>
    </row>
    <row r="2" spans="1:6">
      <c r="B2" t="s" s="2">
        <v>2</v>
      </c>
      <c r="C2" t="s" s="2">
        <v>26</v>
      </c>
      <c r="D2" t="s" s="2">
        <v>2</v>
      </c>
      <c r="E2" t="s" s="2">
        <v>26</v>
      </c>
      <c r="F2" t="s" s="2">
        <v>54</v>
      </c>
    </row>
    <row r="3" spans="1:6">
      <c r="A3" t="s" s="3">
        <v>479</v>
      </c>
    </row>
    <row r="4" spans="1:6">
      <c r="A4" t="s" s="4">
        <v>480</v>
      </c>
      <c r="B4" t="n" s="7">
        <v>1800000</v>
      </c>
      <c r="D4" t="n" s="7">
        <v>1800000</v>
      </c>
      <c r="F4" t="n" s="7">
        <v>1200000</v>
      </c>
    </row>
    <row r="5" spans="1:6">
      <c r="A5" t="s" s="4">
        <v>65</v>
      </c>
      <c r="B5" t="n" s="5">
        <v>15062643</v>
      </c>
      <c r="D5" t="n" s="5">
        <v>15062643</v>
      </c>
      <c r="F5" t="n" s="5">
        <v>17126927</v>
      </c>
    </row>
    <row r="6" spans="1:6">
      <c r="A6" t="s" s="4">
        <v>125</v>
      </c>
      <c r="B6" t="n" s="5">
        <v>0</v>
      </c>
      <c r="C6" t="n" s="7">
        <v>0</v>
      </c>
      <c r="D6" t="n" s="5">
        <v>2064283</v>
      </c>
      <c r="E6" t="n" s="7">
        <v>0</v>
      </c>
    </row>
    <row r="7" spans="1:6">
      <c r="A7" t="s" s="4">
        <v>481</v>
      </c>
      <c r="B7" t="n" s="5">
        <v>1100952</v>
      </c>
      <c r="D7" t="n" s="5">
        <v>1100952</v>
      </c>
      <c r="F7" t="n" s="5">
        <v>1311194</v>
      </c>
    </row>
    <row r="8" spans="1:6">
      <c r="A8" t="s" s="4">
        <v>482</v>
      </c>
    </row>
    <row r="9" spans="1:6">
      <c r="A9" t="s" s="3">
        <v>479</v>
      </c>
    </row>
    <row r="10" spans="1:6">
      <c r="A10" t="s" s="4">
        <v>481</v>
      </c>
      <c r="B10" t="n" s="5">
        <v>1700000</v>
      </c>
      <c r="D10" t="n" s="5">
        <v>1700000</v>
      </c>
      <c r="F10" t="n" s="5">
        <v>1300000</v>
      </c>
    </row>
    <row r="11" spans="1:6">
      <c r="A11" t="s" s="4">
        <v>350</v>
      </c>
    </row>
    <row r="12" spans="1:6">
      <c r="A12" t="s" s="3">
        <v>479</v>
      </c>
    </row>
    <row r="13" spans="1:6">
      <c r="A13" t="s" s="4">
        <v>483</v>
      </c>
      <c r="B13" t="n" s="5">
        <v>3100000</v>
      </c>
      <c r="D13" t="n" s="5">
        <v>3100000</v>
      </c>
    </row>
    <row r="14" spans="1:6">
      <c r="A14" t="s" s="4">
        <v>65</v>
      </c>
      <c r="B14" t="n" s="5">
        <v>3062641</v>
      </c>
      <c r="D14" t="n" s="5">
        <v>3062641</v>
      </c>
      <c r="F14" t="n" s="7">
        <v>5126925</v>
      </c>
    </row>
    <row r="15" spans="1:6">
      <c r="A15" t="s" s="4">
        <v>484</v>
      </c>
    </row>
    <row r="16" spans="1:6">
      <c r="A16" t="s" s="3">
        <v>479</v>
      </c>
    </row>
    <row r="17" spans="1:6">
      <c r="A17" t="s" s="4">
        <v>483</v>
      </c>
      <c r="B17" t="n" s="7">
        <v>15400000</v>
      </c>
      <c r="D17" t="n" s="7">
        <v>154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5</v>
      </c>
      <c r="B1" t="s" s="2">
        <v>25</v>
      </c>
      <c r="D1" t="s" s="2">
        <v>1</v>
      </c>
    </row>
    <row r="2" spans="1:5">
      <c r="B2" t="s" s="2">
        <v>2</v>
      </c>
      <c r="C2" t="s" s="2">
        <v>26</v>
      </c>
      <c r="D2" t="s" s="2">
        <v>2</v>
      </c>
      <c r="E2" t="s" s="2">
        <v>26</v>
      </c>
    </row>
    <row r="3" spans="1:5">
      <c r="A3" t="s" s="3">
        <v>486</v>
      </c>
    </row>
    <row r="4" spans="1:5">
      <c r="A4" t="s" s="4">
        <v>28</v>
      </c>
      <c r="B4" t="n" s="7">
        <v>67520767</v>
      </c>
      <c r="C4" t="n" s="7">
        <v>73417194</v>
      </c>
      <c r="D4" t="n" s="7">
        <v>148531567</v>
      </c>
      <c r="E4" t="n" s="7">
        <v>145421160</v>
      </c>
    </row>
    <row r="5" spans="1:5">
      <c r="A5" t="s" s="4">
        <v>487</v>
      </c>
    </row>
    <row r="6" spans="1:5">
      <c r="A6" t="s" s="3">
        <v>486</v>
      </c>
    </row>
    <row r="7" spans="1:5">
      <c r="A7" t="s" s="4">
        <v>28</v>
      </c>
      <c r="B7" t="n" s="5">
        <v>58353245</v>
      </c>
      <c r="C7" t="n" s="5">
        <v>59938644</v>
      </c>
      <c r="D7" t="n" s="5">
        <v>126080253</v>
      </c>
      <c r="E7" t="n" s="5">
        <v>118776843</v>
      </c>
    </row>
    <row r="8" spans="1:5">
      <c r="A8" t="s" s="4">
        <v>488</v>
      </c>
    </row>
    <row r="9" spans="1:5">
      <c r="A9" t="s" s="3">
        <v>486</v>
      </c>
    </row>
    <row r="10" spans="1:5">
      <c r="A10" t="s" s="4">
        <v>28</v>
      </c>
      <c r="B10" t="n" s="7">
        <v>9167522</v>
      </c>
      <c r="C10" t="n" s="7">
        <v>13478550</v>
      </c>
      <c r="D10" t="n" s="7">
        <v>22451314</v>
      </c>
      <c r="E10" t="n" s="7">
        <v>2664431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9</v>
      </c>
      <c r="B1" t="s" s="2">
        <v>2</v>
      </c>
      <c r="C1" t="s" s="2">
        <v>54</v>
      </c>
    </row>
    <row r="2" spans="1:3">
      <c r="A2" t="s" s="3">
        <v>490</v>
      </c>
    </row>
    <row r="3" spans="1:3">
      <c r="A3" t="s" s="4">
        <v>63</v>
      </c>
      <c r="B3" t="n" s="7">
        <v>40574394</v>
      </c>
      <c r="C3" t="n" s="7">
        <v>40286676</v>
      </c>
    </row>
    <row r="4" spans="1:3">
      <c r="A4" t="s" s="4">
        <v>487</v>
      </c>
    </row>
    <row r="5" spans="1:3">
      <c r="A5" t="s" s="3">
        <v>490</v>
      </c>
    </row>
    <row r="6" spans="1:3">
      <c r="A6" t="s" s="4">
        <v>63</v>
      </c>
      <c r="B6" t="n" s="5">
        <v>28920915</v>
      </c>
      <c r="C6" t="n" s="5">
        <v>28464978</v>
      </c>
    </row>
    <row r="7" spans="1:3">
      <c r="A7" t="s" s="4">
        <v>488</v>
      </c>
    </row>
    <row r="8" spans="1:3">
      <c r="A8" t="s" s="3">
        <v>490</v>
      </c>
    </row>
    <row r="9" spans="1:3">
      <c r="A9" t="s" s="4">
        <v>63</v>
      </c>
      <c r="B9" t="n" s="7">
        <v>11653479</v>
      </c>
      <c r="C9" t="n" s="7">
        <v>1182169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0"/>
    <col customWidth="1" max="3" min="3" width="24"/>
  </cols>
  <sheetData>
    <row r="1" spans="1:3">
      <c r="A1" t="s" s="1">
        <v>491</v>
      </c>
      <c r="B1" t="s" s="2">
        <v>492</v>
      </c>
      <c r="C1" t="s" s="2">
        <v>493</v>
      </c>
    </row>
    <row r="2" spans="1:3">
      <c r="A2" t="s" s="3">
        <v>494</v>
      </c>
    </row>
    <row r="3" spans="1:3">
      <c r="A3" t="s" s="4">
        <v>495</v>
      </c>
      <c r="C3" t="n" s="8">
        <v>69.95</v>
      </c>
    </row>
    <row r="4" spans="1:3">
      <c r="A4" t="s" s="4">
        <v>496</v>
      </c>
    </row>
    <row r="5" spans="1:3">
      <c r="A5" t="s" s="3">
        <v>494</v>
      </c>
    </row>
    <row r="6" spans="1:3">
      <c r="A6" t="s" s="4">
        <v>497</v>
      </c>
      <c r="B6" t="n" s="10">
        <v>48.8</v>
      </c>
    </row>
    <row r="7" spans="1:3">
      <c r="A7" t="s" s="4">
        <v>498</v>
      </c>
    </row>
    <row r="8" spans="1:3">
      <c r="A8" t="s" s="3">
        <v>494</v>
      </c>
    </row>
    <row r="9" spans="1:3">
      <c r="A9" t="s" s="4">
        <v>499</v>
      </c>
      <c r="C9" t="s" s="4">
        <v>500</v>
      </c>
    </row>
    <row r="10" spans="1:3">
      <c r="A10" t="s" s="4">
        <v>501</v>
      </c>
    </row>
    <row r="11" spans="1:3">
      <c r="A11" t="s" s="3">
        <v>494</v>
      </c>
    </row>
    <row r="12" spans="1:3">
      <c r="A12" t="s" s="4">
        <v>499</v>
      </c>
      <c r="C12" t="s" s="4">
        <v>502</v>
      </c>
    </row>
    <row r="13" spans="1:3">
      <c r="A13" t="s" s="4">
        <v>503</v>
      </c>
    </row>
    <row r="14" spans="1:3">
      <c r="A14" t="s" s="3">
        <v>494</v>
      </c>
    </row>
    <row r="15" spans="1:3">
      <c r="A15" t="s" s="4">
        <v>504</v>
      </c>
      <c r="B15" t="n" s="11">
        <v>0.0472</v>
      </c>
    </row>
    <row r="16" spans="1:3">
      <c r="A16" t="s" s="4">
        <v>505</v>
      </c>
    </row>
    <row r="17" spans="1:3">
      <c r="A17" t="s" s="3">
        <v>494</v>
      </c>
    </row>
    <row r="18" spans="1:3">
      <c r="A18" t="s" s="4">
        <v>504</v>
      </c>
      <c r="B18" t="n" s="5">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118</v>
      </c>
      <c r="B1" t="s" s="2">
        <v>1</v>
      </c>
    </row>
    <row r="2" spans="1:3">
      <c r="B2" t="s" s="2">
        <v>2</v>
      </c>
      <c r="C2" t="s" s="2">
        <v>26</v>
      </c>
    </row>
    <row r="3" spans="1:3">
      <c r="A3" t="s" s="3">
        <v>119</v>
      </c>
    </row>
    <row r="4" spans="1:3">
      <c r="A4" t="s" s="4">
        <v>42</v>
      </c>
      <c r="B4" t="n" s="7">
        <v>-12672180</v>
      </c>
      <c r="C4" t="n" s="7">
        <v>30792012</v>
      </c>
    </row>
    <row r="5" spans="1:3">
      <c r="A5" t="s" s="3">
        <v>120</v>
      </c>
    </row>
    <row r="6" spans="1:3">
      <c r="A6" t="s" s="4">
        <v>121</v>
      </c>
      <c r="B6" t="n" s="5">
        <v>2817373</v>
      </c>
      <c r="C6" t="n" s="5">
        <v>2448738</v>
      </c>
    </row>
    <row r="7" spans="1:3">
      <c r="A7" t="s" s="4">
        <v>122</v>
      </c>
      <c r="B7" t="n" s="5">
        <v>766316</v>
      </c>
      <c r="C7" t="n" s="5">
        <v>561592</v>
      </c>
    </row>
    <row r="8" spans="1:3">
      <c r="A8" t="s" s="4">
        <v>123</v>
      </c>
      <c r="B8" t="n" s="5">
        <v>18787886</v>
      </c>
      <c r="C8" t="n" s="5">
        <v>6194892</v>
      </c>
    </row>
    <row r="9" spans="1:3">
      <c r="A9" t="s" s="4">
        <v>124</v>
      </c>
      <c r="B9" t="n" s="5">
        <v>1864802</v>
      </c>
      <c r="C9" t="n" s="5">
        <v>6005434</v>
      </c>
    </row>
    <row r="10" spans="1:3">
      <c r="A10" t="s" s="4">
        <v>125</v>
      </c>
      <c r="B10" t="n" s="5">
        <v>2064283</v>
      </c>
      <c r="C10" t="n" s="5">
        <v>0</v>
      </c>
    </row>
    <row r="11" spans="1:3">
      <c r="A11" t="s" s="4">
        <v>126</v>
      </c>
      <c r="B11" t="n" s="5">
        <v>354529</v>
      </c>
      <c r="C11" t="n" s="5">
        <v>15729</v>
      </c>
    </row>
    <row r="12" spans="1:3">
      <c r="A12" t="s" s="3">
        <v>127</v>
      </c>
    </row>
    <row r="13" spans="1:3">
      <c r="A13" t="s" s="4">
        <v>58</v>
      </c>
      <c r="B13" t="n" s="5">
        <v>5185036</v>
      </c>
      <c r="C13" t="n" s="5">
        <v>1304437</v>
      </c>
    </row>
    <row r="14" spans="1:3">
      <c r="A14" t="s" s="4">
        <v>59</v>
      </c>
      <c r="B14" t="n" s="5">
        <v>-1756241</v>
      </c>
      <c r="C14" t="n" s="5">
        <v>-1696287</v>
      </c>
    </row>
    <row r="15" spans="1:3">
      <c r="A15" t="s" s="4">
        <v>128</v>
      </c>
      <c r="B15" t="n" s="5">
        <v>-2445828</v>
      </c>
      <c r="C15" t="n" s="5">
        <v>550749</v>
      </c>
    </row>
    <row r="16" spans="1:3">
      <c r="A16" t="s" s="4">
        <v>129</v>
      </c>
      <c r="B16" t="n" s="5">
        <v>34490913</v>
      </c>
      <c r="C16" t="n" s="5">
        <v>-3548610</v>
      </c>
    </row>
    <row r="17" spans="1:3">
      <c r="A17" t="s" s="4">
        <v>130</v>
      </c>
      <c r="B17" t="n" s="5">
        <v>49456889</v>
      </c>
      <c r="C17" t="n" s="5">
        <v>42628686</v>
      </c>
    </row>
    <row r="18" spans="1:3">
      <c r="A18" t="s" s="3">
        <v>131</v>
      </c>
    </row>
    <row r="19" spans="1:3">
      <c r="A19" t="s" s="4">
        <v>132</v>
      </c>
      <c r="B19" t="n" s="5">
        <v>-6995139</v>
      </c>
      <c r="C19" t="n" s="5">
        <v>-4993541</v>
      </c>
    </row>
    <row r="20" spans="1:3">
      <c r="A20" t="s" s="4">
        <v>133</v>
      </c>
      <c r="B20" t="n" s="5">
        <v>27033367</v>
      </c>
      <c r="C20" t="n" s="5">
        <v>5000000</v>
      </c>
    </row>
    <row r="21" spans="1:3">
      <c r="A21" t="s" s="4">
        <v>134</v>
      </c>
      <c r="B21" t="n" s="5">
        <v>-3074705</v>
      </c>
      <c r="C21" t="n" s="5">
        <v>-3865818</v>
      </c>
    </row>
    <row r="22" spans="1:3">
      <c r="A22" t="s" s="4">
        <v>135</v>
      </c>
      <c r="B22" t="n" s="5">
        <v>-1000000</v>
      </c>
      <c r="C22" t="n" s="5">
        <v>0</v>
      </c>
    </row>
    <row r="23" spans="1:3">
      <c r="A23" t="s" s="4">
        <v>136</v>
      </c>
      <c r="B23" t="n" s="5">
        <v>15963523</v>
      </c>
      <c r="C23" t="n" s="5">
        <v>-3859359</v>
      </c>
    </row>
    <row r="24" spans="1:3">
      <c r="A24" t="s" s="3">
        <v>137</v>
      </c>
    </row>
    <row r="25" spans="1:3">
      <c r="A25" t="s" s="4">
        <v>109</v>
      </c>
      <c r="B25" t="n" s="5">
        <v>-7349818</v>
      </c>
      <c r="C25" t="n" s="5">
        <v>-29068101</v>
      </c>
    </row>
    <row r="26" spans="1:3">
      <c r="A26" t="s" s="4">
        <v>138</v>
      </c>
      <c r="B26" t="n" s="5">
        <v>5135167</v>
      </c>
      <c r="C26" t="n" s="5">
        <v>2353728</v>
      </c>
    </row>
    <row r="27" spans="1:3">
      <c r="A27" t="s" s="4">
        <v>139</v>
      </c>
      <c r="B27" t="n" s="5">
        <v>-708264</v>
      </c>
      <c r="C27" t="n" s="5">
        <v>-786361</v>
      </c>
    </row>
    <row r="28" spans="1:3">
      <c r="A28" t="s" s="4">
        <v>140</v>
      </c>
      <c r="B28" t="n" s="5">
        <v>2919047</v>
      </c>
      <c r="C28" t="n" s="5">
        <v>2587565</v>
      </c>
    </row>
    <row r="29" spans="1:3">
      <c r="A29" t="s" s="4">
        <v>141</v>
      </c>
      <c r="B29" t="n" s="5">
        <v>-3868</v>
      </c>
      <c r="C29" t="n" s="5">
        <v>-24913169</v>
      </c>
    </row>
    <row r="30" spans="1:3">
      <c r="A30" t="s" s="4">
        <v>142</v>
      </c>
      <c r="B30" t="n" s="5">
        <v>172883</v>
      </c>
      <c r="C30" t="n" s="5">
        <v>-313723</v>
      </c>
    </row>
    <row r="31" spans="1:3">
      <c r="A31" t="s" s="4">
        <v>143</v>
      </c>
      <c r="B31" t="n" s="5">
        <v>65589427</v>
      </c>
      <c r="C31" t="n" s="5">
        <v>13542435</v>
      </c>
    </row>
    <row r="32" spans="1:3">
      <c r="A32" t="s" s="4">
        <v>144</v>
      </c>
      <c r="B32" t="n" s="5">
        <v>124187094</v>
      </c>
      <c r="C32" t="n" s="5">
        <v>103299116</v>
      </c>
    </row>
    <row r="33" spans="1:3">
      <c r="A33" t="s" s="4">
        <v>145</v>
      </c>
      <c r="B33" t="n" s="5">
        <v>189776521</v>
      </c>
      <c r="C33" t="n" s="5">
        <v>116841551</v>
      </c>
    </row>
    <row r="34" spans="1:3">
      <c r="A34" t="s" s="3">
        <v>146</v>
      </c>
    </row>
    <row r="35" spans="1:3">
      <c r="A35" t="s" s="4">
        <v>147</v>
      </c>
      <c r="B35" t="n" s="5">
        <v>17867</v>
      </c>
      <c r="C35" t="n" s="5">
        <v>242</v>
      </c>
    </row>
    <row r="36" spans="1:3">
      <c r="A36" t="s" s="4">
        <v>148</v>
      </c>
      <c r="B36" t="n" s="5">
        <v>4947618</v>
      </c>
      <c r="C36" t="n" s="5">
        <v>8082385</v>
      </c>
    </row>
    <row r="37" spans="1:3">
      <c r="A37" t="s" s="3">
        <v>149</v>
      </c>
    </row>
    <row r="38" spans="1:3">
      <c r="A38" t="s" s="4">
        <v>150</v>
      </c>
      <c r="B38" t="n" s="5">
        <v>-4813503</v>
      </c>
      <c r="C38" t="n" s="5">
        <v>0</v>
      </c>
    </row>
    <row r="39" spans="1:3">
      <c r="A39" t="s" s="4">
        <v>151</v>
      </c>
      <c r="B39" t="n" s="7">
        <v>4813503</v>
      </c>
      <c r="C39" t="n"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Statemen</vt:lpstr>
      <vt:lpstr>Condensed Consolidated Stateme3</vt:lpstr>
      <vt:lpstr>Condensed Consolidated Balance </vt:lpstr>
      <vt:lpstr>Consolidated Balance Sheets (Pa</vt:lpstr>
      <vt:lpstr>Condensed Consolidated Stateme6</vt:lpstr>
      <vt:lpstr>Condensed Consolidated Stateme7</vt:lpstr>
      <vt:lpstr>Organization, Consolidation, Ba</vt:lpstr>
      <vt:lpstr>Accounts Receivable and Allowan</vt:lpstr>
      <vt:lpstr>Inventories</vt:lpstr>
      <vt:lpstr>Property, Plant and Equipment</vt:lpstr>
      <vt:lpstr>Intangible Assets</vt:lpstr>
      <vt:lpstr>Investments</vt:lpstr>
      <vt:lpstr>Accrued Liabilities</vt:lpstr>
      <vt:lpstr>Long-Term Liabilities</vt:lpstr>
      <vt:lpstr>Commitments and Contingencies</vt:lpstr>
      <vt:lpstr>Stock-Based Incentive Plans</vt:lpstr>
      <vt:lpstr>Employee Retirement Savings Pla</vt:lpstr>
      <vt:lpstr>Stockholders' Equity</vt:lpstr>
      <vt:lpstr>Income Taxes</vt:lpstr>
      <vt:lpstr>Income Per Share</vt:lpstr>
      <vt:lpstr>Foreign Currency</vt:lpstr>
      <vt:lpstr>Fair Value Measurements</vt:lpstr>
      <vt:lpstr>Geographic Information</vt:lpstr>
      <vt:lpstr>Subsequent Event - The Merger w</vt:lpstr>
      <vt:lpstr>New Accounting Pronouncements</vt:lpstr>
      <vt:lpstr>Organization, Consolidation, 27</vt:lpstr>
      <vt:lpstr>Accounts Receivable and Allow28</vt:lpstr>
      <vt:lpstr>Inventories (Tables)</vt:lpstr>
      <vt:lpstr>Property, Plant and Equipment (</vt:lpstr>
      <vt:lpstr>Intangible Assets (Tables)</vt:lpstr>
      <vt:lpstr>Investments (Tables)</vt:lpstr>
      <vt:lpstr>Accrued Liabilities (Tables)</vt:lpstr>
      <vt:lpstr>Long-Term Liabilities (Tables)</vt:lpstr>
      <vt:lpstr>Stock-Based Incentive Plans (Ta</vt:lpstr>
      <vt:lpstr>Income Taxes (Tables)</vt:lpstr>
      <vt:lpstr>Income Per Share (Tables)</vt:lpstr>
      <vt:lpstr>Geographic Information (Tables)</vt:lpstr>
      <vt:lpstr>Organization, Consolidation, 39</vt:lpstr>
      <vt:lpstr>Accounts Receivable and Allow40</vt:lpstr>
      <vt:lpstr>Inventories (Schedule of Invent</vt:lpstr>
      <vt:lpstr>Property, Plant and Equipment42</vt:lpstr>
      <vt:lpstr>Intangible Assets (Schedule of </vt:lpstr>
      <vt:lpstr>Intangible Assets (Schedule o44</vt:lpstr>
      <vt:lpstr>Intangible Assets (Amortization</vt:lpstr>
      <vt:lpstr>Intangible Assets (Schedule o46</vt:lpstr>
      <vt:lpstr>Investments (Range of Short-Ter</vt:lpstr>
      <vt:lpstr>Investments (Schedule of Short-</vt:lpstr>
      <vt:lpstr>Investments (Schedule of Long-t</vt:lpstr>
      <vt:lpstr>Accrued Liabilities (Summary of</vt:lpstr>
      <vt:lpstr>Long-Term Liabilities (Details)</vt:lpstr>
      <vt:lpstr>Commitments and Contingencies (</vt:lpstr>
      <vt:lpstr>Stock-Based Incentive Plans (Al</vt:lpstr>
      <vt:lpstr>Stock-Based Incentive Plans (54</vt:lpstr>
      <vt:lpstr>Employee Retirement Savings P55</vt:lpstr>
      <vt:lpstr>Stockholders' Equity (Details)</vt:lpstr>
      <vt:lpstr>Income Taxes (Narrative) (Detai</vt:lpstr>
      <vt:lpstr>Income Taxes (Components and Pr</vt:lpstr>
      <vt:lpstr>Income Taxes (Effective Income </vt:lpstr>
      <vt:lpstr>Income Taxes (Significant Compo</vt:lpstr>
      <vt:lpstr>Income Taxes (Deferred Tax Asse</vt:lpstr>
      <vt:lpstr>Income Per Share (Schedule of E</vt:lpstr>
      <vt:lpstr>Income Per Share (Schedule of A</vt:lpstr>
      <vt:lpstr>Foreign Currency (Details)</vt:lpstr>
      <vt:lpstr>Fair Value Measurements (Detail</vt:lpstr>
      <vt:lpstr>Geographic Information (Revenue</vt:lpstr>
      <vt:lpstr>Geographic Information (Long-li</vt:lpstr>
      <vt:lpstr>Subsequent Event - The Merger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8T11:37:26Z</dcterms:created>
  <dcterms:modified xmlns:dcterms="http://purl.org/dc/terms/" xmlns:xsi="http://www.w3.org/2001/XMLSchema-instance" xsi:type="dcterms:W3CDTF">2015-12-08T11:37:26Z</dcterms:modified>
  <dc:title xmlns:dc="http://purl.org/dc/elements/1.1/">Untitled</dc:title>
  <dc:description xmlns:dc="http://purl.org/dc/elements/1.1/"/>
  <dc:subject xmlns:dc="http://purl.org/dc/elements/1.1/"/>
  <cp:keywords/>
  <cp:category/>
</cp:coreProperties>
</file>